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Investments in Unconsolidated E" sheetId="8" state="visible" r:id="rId8"/>
    <sheet xmlns:r="http://schemas.openxmlformats.org/officeDocument/2006/relationships" name="Goodwill &amp; Intangibles"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Debt" sheetId="12" state="visible" r:id="rId12"/>
    <sheet xmlns:r="http://schemas.openxmlformats.org/officeDocument/2006/relationships" name="Coronavirus Aid Relief and Econ" sheetId="13" state="visible" r:id="rId13"/>
    <sheet xmlns:r="http://schemas.openxmlformats.org/officeDocument/2006/relationships" name="Commitments and Contingencies" sheetId="14" state="visible" r:id="rId14"/>
    <sheet xmlns:r="http://schemas.openxmlformats.org/officeDocument/2006/relationships" name="Fair Value Disclosures" sheetId="15" state="visible" r:id="rId15"/>
    <sheet xmlns:r="http://schemas.openxmlformats.org/officeDocument/2006/relationships" name="Restricted Stock, Stock Options" sheetId="16" state="visible" r:id="rId16"/>
    <sheet xmlns:r="http://schemas.openxmlformats.org/officeDocument/2006/relationships" name="Income (Loss) Per Share"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egment Disclosures" sheetId="20" state="visible" r:id="rId20"/>
    <sheet xmlns:r="http://schemas.openxmlformats.org/officeDocument/2006/relationships" name="Organization and Basis of Pre_2" sheetId="21" state="visible" r:id="rId21"/>
    <sheet xmlns:r="http://schemas.openxmlformats.org/officeDocument/2006/relationships" name="Investments in Unconsolidated_2" sheetId="22" state="visible" r:id="rId22"/>
    <sheet xmlns:r="http://schemas.openxmlformats.org/officeDocument/2006/relationships" name="Revenue (Tables)" sheetId="23" state="visible" r:id="rId23"/>
    <sheet xmlns:r="http://schemas.openxmlformats.org/officeDocument/2006/relationships" name="Debt (Tables)" sheetId="24" state="visible" r:id="rId24"/>
    <sheet xmlns:r="http://schemas.openxmlformats.org/officeDocument/2006/relationships" name="Fair Value Disclosures (Tables)" sheetId="25" state="visible" r:id="rId25"/>
    <sheet xmlns:r="http://schemas.openxmlformats.org/officeDocument/2006/relationships" name="Restricted Stock, Stock Optio_2" sheetId="26" state="visible" r:id="rId26"/>
    <sheet xmlns:r="http://schemas.openxmlformats.org/officeDocument/2006/relationships" name="Income (Loss) Per Share (Tables" sheetId="27" state="visible" r:id="rId27"/>
    <sheet xmlns:r="http://schemas.openxmlformats.org/officeDocument/2006/relationships" name="Related Party Transactions (Tab" sheetId="28" state="visible" r:id="rId28"/>
    <sheet xmlns:r="http://schemas.openxmlformats.org/officeDocument/2006/relationships" name="Segment Disclosures (Tables)" sheetId="29" state="visible" r:id="rId29"/>
    <sheet xmlns:r="http://schemas.openxmlformats.org/officeDocument/2006/relationships" name="Organization and Basis of Pre_3" sheetId="30" state="visible" r:id="rId30"/>
    <sheet xmlns:r="http://schemas.openxmlformats.org/officeDocument/2006/relationships" name="Investments in Unconsolidated_3" sheetId="31" state="visible" r:id="rId31"/>
    <sheet xmlns:r="http://schemas.openxmlformats.org/officeDocument/2006/relationships" name="Investments in Unconsolidated_4" sheetId="32" state="visible" r:id="rId32"/>
    <sheet xmlns:r="http://schemas.openxmlformats.org/officeDocument/2006/relationships" name="Goodwill &amp; Intangibles - (Detai" sheetId="33" state="visible" r:id="rId33"/>
    <sheet xmlns:r="http://schemas.openxmlformats.org/officeDocument/2006/relationships" name="Leases (Detail)" sheetId="34" state="visible" r:id="rId34"/>
    <sheet xmlns:r="http://schemas.openxmlformats.org/officeDocument/2006/relationships" name="Revenue - Summary of Sales from" sheetId="35" state="visible" r:id="rId35"/>
    <sheet xmlns:r="http://schemas.openxmlformats.org/officeDocument/2006/relationships" name="Revenue - Additional Informatio" sheetId="36" state="visible" r:id="rId36"/>
    <sheet xmlns:r="http://schemas.openxmlformats.org/officeDocument/2006/relationships" name="Debt - Summary of Notes Payable" sheetId="37" state="visible" r:id="rId37"/>
    <sheet xmlns:r="http://schemas.openxmlformats.org/officeDocument/2006/relationships" name="Debt - Net Maturities and_or Cu" sheetId="38" state="visible" r:id="rId38"/>
    <sheet xmlns:r="http://schemas.openxmlformats.org/officeDocument/2006/relationships" name="Debt - Additional Information (" sheetId="39" state="visible" r:id="rId39"/>
    <sheet xmlns:r="http://schemas.openxmlformats.org/officeDocument/2006/relationships" name="Coronavirus Aid Relief and Ec_2" sheetId="40" state="visible" r:id="rId40"/>
    <sheet xmlns:r="http://schemas.openxmlformats.org/officeDocument/2006/relationships" name="Fair Value Disclosures - Summar" sheetId="41" state="visible" r:id="rId41"/>
    <sheet xmlns:r="http://schemas.openxmlformats.org/officeDocument/2006/relationships" name="Fair Value Disclosures - Additi" sheetId="42" state="visible" r:id="rId42"/>
    <sheet xmlns:r="http://schemas.openxmlformats.org/officeDocument/2006/relationships" name="Restricted Stock, Stock Optio_3" sheetId="43" state="visible" r:id="rId43"/>
    <sheet xmlns:r="http://schemas.openxmlformats.org/officeDocument/2006/relationships" name="Restricted Stock, Stock Optio_4" sheetId="44" state="visible" r:id="rId44"/>
    <sheet xmlns:r="http://schemas.openxmlformats.org/officeDocument/2006/relationships" name="Income (Loss) Per Share - Summa" sheetId="45" state="visible" r:id="rId45"/>
    <sheet xmlns:r="http://schemas.openxmlformats.org/officeDocument/2006/relationships" name="Related Party Transactions - Ad" sheetId="46" state="visible" r:id="rId46"/>
    <sheet xmlns:r="http://schemas.openxmlformats.org/officeDocument/2006/relationships" name="Related Party Transactions - Sc" sheetId="47" state="visible" r:id="rId47"/>
    <sheet xmlns:r="http://schemas.openxmlformats.org/officeDocument/2006/relationships" name="Income Taxes - Additional Infor" sheetId="48" state="visible" r:id="rId48"/>
    <sheet xmlns:r="http://schemas.openxmlformats.org/officeDocument/2006/relationships" name="Segment Disclosures - Additiona" sheetId="49" state="visible" r:id="rId49"/>
    <sheet xmlns:r="http://schemas.openxmlformats.org/officeDocument/2006/relationships" name="Segment Disclosures - Segment R"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 shares</t>
        </is>
      </c>
      <c r="B1" s="2" t="inlineStr">
        <is>
          <t>3 Months Ended</t>
        </is>
      </c>
    </row>
    <row r="2">
      <c r="B2" s="2" t="inlineStr">
        <is>
          <t>Mar. 31, 2021</t>
        </is>
      </c>
      <c r="C2" s="2" t="inlineStr">
        <is>
          <t>May 1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1-32375</t>
        </is>
      </c>
    </row>
    <row r="8">
      <c r="A8" s="4" t="inlineStr">
        <is>
          <t>Entity Registrant Name</t>
        </is>
      </c>
      <c r="B8" s="4" t="inlineStr">
        <is>
          <t>Comstock Holding Companies, Inc.</t>
        </is>
      </c>
    </row>
    <row r="9">
      <c r="A9" s="4" t="inlineStr">
        <is>
          <t>Entity Incorporation, State or Country Code</t>
        </is>
      </c>
      <c r="B9" s="4" t="inlineStr">
        <is>
          <t>DE</t>
        </is>
      </c>
    </row>
    <row r="10">
      <c r="A10" s="4" t="inlineStr">
        <is>
          <t>Entity Tax Identification Number</t>
        </is>
      </c>
      <c r="B10" s="4" t="inlineStr">
        <is>
          <t>20-1164345</t>
        </is>
      </c>
    </row>
    <row r="11">
      <c r="A11" s="4" t="inlineStr">
        <is>
          <t>Entity Address, Address Line One</t>
        </is>
      </c>
      <c r="B11" s="4" t="inlineStr">
        <is>
          <t>1900 Reston Metro Plaza</t>
        </is>
      </c>
    </row>
    <row r="12">
      <c r="A12" s="4" t="inlineStr">
        <is>
          <t>Entity Address, Address Line Two</t>
        </is>
      </c>
      <c r="B12" s="4" t="inlineStr">
        <is>
          <t>10th Floor</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703</t>
        </is>
      </c>
    </row>
    <row r="17">
      <c r="A17" s="4" t="inlineStr">
        <is>
          <t>Local Phone Number</t>
        </is>
      </c>
      <c r="B17" s="4" t="inlineStr">
        <is>
          <t>230-1985</t>
        </is>
      </c>
    </row>
    <row r="18">
      <c r="A18" s="4" t="inlineStr">
        <is>
          <t>Title of 12(b) Security</t>
        </is>
      </c>
      <c r="B18" s="4" t="inlineStr">
        <is>
          <t>Class A common stock, par value $0.01 per share</t>
        </is>
      </c>
    </row>
    <row r="19">
      <c r="A19" s="4" t="inlineStr">
        <is>
          <t>Trading Symbol</t>
        </is>
      </c>
      <c r="B19" s="4" t="inlineStr">
        <is>
          <t>CHC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Document Period End Date</t>
        </is>
      </c>
      <c r="B27" s="4" t="inlineStr">
        <is>
          <t>Mar. 31,
		2021</t>
        </is>
      </c>
    </row>
    <row r="28">
      <c r="A28" s="4" t="inlineStr">
        <is>
          <t>Document Fiscal Year Focus</t>
        </is>
      </c>
      <c r="B28" s="4" t="inlineStr">
        <is>
          <t>2021</t>
        </is>
      </c>
    </row>
    <row r="29">
      <c r="A29" s="4" t="inlineStr">
        <is>
          <t>Document Fiscal Period Focus</t>
        </is>
      </c>
      <c r="B29" s="4" t="inlineStr">
        <is>
          <t>Q1</t>
        </is>
      </c>
    </row>
    <row r="30">
      <c r="A30" s="4" t="inlineStr">
        <is>
          <t>Entity Central Index Key</t>
        </is>
      </c>
      <c r="B30" s="4" t="inlineStr">
        <is>
          <t>0001299969</t>
        </is>
      </c>
    </row>
    <row r="31">
      <c r="A31" s="4" t="inlineStr">
        <is>
          <t>Current Fiscal Year End Date</t>
        </is>
      </c>
      <c r="B31" s="4" t="inlineStr">
        <is>
          <t>--12-31</t>
        </is>
      </c>
    </row>
    <row r="32">
      <c r="A32" s="4" t="inlineStr">
        <is>
          <t>Amendment Flag</t>
        </is>
      </c>
      <c r="B32" s="4" t="inlineStr">
        <is>
          <t>false</t>
        </is>
      </c>
    </row>
    <row r="33">
      <c r="A33" s="4" t="inlineStr">
        <is>
          <t>Class A</t>
        </is>
      </c>
    </row>
    <row r="34">
      <c r="A34" s="3" t="inlineStr">
        <is>
          <t>Document Information [Line Items]</t>
        </is>
      </c>
    </row>
    <row r="35">
      <c r="A35" s="4" t="inlineStr">
        <is>
          <t>Entity Common Stock, Shares Outstanding</t>
        </is>
      </c>
      <c r="C35" s="5" t="n">
        <v>8089457</v>
      </c>
    </row>
    <row r="36">
      <c r="A36" s="4" t="inlineStr">
        <is>
          <t>Class B</t>
        </is>
      </c>
    </row>
    <row r="37">
      <c r="A37" s="3" t="inlineStr">
        <is>
          <t>Document Information [Line Items]</t>
        </is>
      </c>
    </row>
    <row r="38">
      <c r="A38" s="4" t="inlineStr">
        <is>
          <t>Entity Common Stock, Shares Outstanding</t>
        </is>
      </c>
      <c r="C38" s="5" t="n">
        <v>220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The determination of whether an arrangement contains a lease and the classification of a lease, if applicable, is made at lease commencement, at which time the Company also measures and recognizes an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The Company looks to similar corporate credit ratings and bond yields when determining the incremental borrowing rate. As of November 1, 2020, at the lease commencement of the new corporate office in Reston, VA, the Company's incremental borrowing rate was determined to be 4.25%. The Company has operating leases for its office facilities as well as for office equipment. The Company's leases have remaining terms of less than one year to 10 years. The leases can contain various renewal and termination options. The period which is subject to an option to extend the lease is included in the lease term if it is reasonably certain that the option will be exercised. The period which is subject to an option to terminate the lease is excluded if it is reasonably certain that the option will not be exercised. Lease costs related to the Company's operating leases are generally recognized as a single ratable lease cost over the lease term. See Note 12 - Related Party Transactions for rent expense paid and recognized for the corporate office to related parties. On August 1, 2020 the Company terminated an office lease in Conshohocken, PA which it had previously determined would be reasonably certain to continue until 2022. The Company subsequently executed a month-to-month lease agreement for the office space. The Company does not expect the new month-to-month lease to continue for more than twelve months. Since the lease is less than twelve months, the Company has elected to recognize the lease payments as lease cost on a straight-line basis over the lease 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The Company’s revenues consist primarily of • Asset Management; • Property Management; • Capital Markets; • Leasing; • Project &amp; Development Services; and • Environmental Remediation Asset Management Asset Management primarily provides comprehensive real estate asset management services to the CDS Portfolio, representing a series of daily performance obligations delivered over time. Pricing includes a cost-plus management fee or a market-rate fee or a market-rate fee form of variable consideration. The Company earns whichever is higher. See Note 12 – Related Party Transactions. The amount of revenue recognized is presented on a gross basis for any services provided by our employees, as we control them. This is evidenced by our obligation for their performance and our ability to direct and redirect their work, as well as negotiate the value of such services. In the instances where we do not control third-party services delivered to the client, we report revenues net of the third-party reimbursements. Consistent with the transfer of control for distinct, daily services to the customer, revenue is typically recognized at the end of each period for the fees associated with the services performed. Property Management Property Management provides on-site day-to-day management services for owners of office, industrial, retail, multifamily residential and various other types of properties, representing a series of daily performance obligations delivered over time. Pricing is generally in the form of a monthly management fee based upon property-level cash receipts, square footage under management or some other variable metric. Revenues from project management may also include reimbursement of payroll and related costs for personnel providing the services and subcontracted vendor costs. Project management services represent a series of distinct daily services rendered over time. Consistent with the transfer of control for distinct, daily services to the customer, revenue is typically recognized at the end of each period for the fees associated with the services performed. The amount of revenue recognized is presented gross for any services provided by our employees, as we control them. This is evidenced by our obligation for their performance and our ability to direct and redirect their work, as well as negotiate the value of such services. In the instances where we do not control third-party services delivered to the client, we report revenues net of the third-party reimbursements. Capital Markets We offer clients commercial mortgage and structured financing services. We are compensated for our services via a fee paid upon successful commercial financing from third party lenders. The fee earned is contingent upon the funding of the loan, which represents the transfer of control for services to the customer. Therefore, we typically satisfy our performance obligation at the point in time of the funding of the loan, when there is a present right to payment. Leasing We provide strategic advice and execution for owners, investors, and occupiers of real estate in connection with the leasing of office, industrial and retail space. We are compensated for our services in the form of a commission. Our commission is paid upon signing of the lease by the tenant. We satisfy our performance obligation at a point in time; generally, at the time of the contractual event where there is a present right to payment. Project &amp; Development Services We provide project and construction management services for owners and occupiers of real estate in connection with the management and leasing of office, industrial and retail space. The fees that we earn are typically variable based upon a percentage of project cost. We are compensated for our services in the form of management fees. Project and construction management services represent a series of performance obligations delivered over time and revenue is recognized over time. Environmental Remediation We provide environmental remediation services for owners of real estate. Remediation services are generally contracted and performed by Comstock Environmental. We are compensated for our services as well as for the services of subcontractors used to perform remediation services. Fees earned are generally based upon employee time spent as well as a cost-plus arrangement for subcontractors used. Generally, environmental remediation services represent a series of performance obligations delivered over time and revenue is recognized over time. Contract Costs Expenses, primarily employee commissions, incurred on leasing and capital markets transactions represent substantially all of our incremental costs to obtain revenue contracts. Since the amortization period is one year or less we recognize these costs as an operating expense as they are incurred. The following table presents the Company’s sales from contracts with customers disaggregated by categories which best represents how the nature, amount and timing and uncertainty of sales are affected by economic factors. Three Months Ended March 31, 2021 2020 Revenue by customer Related party $ 6,939 $ 5,484 Commercial 1,378 1,482 Total Revenue by customer $ 8,317 $ 6,966 Revenue by contract type Fixed-price $ 1,732 $ 1,888 Cost-plus 4,290 3,434 Time and Material 2,295 1,644 Total Revenue by contract type $ 8,317 $ 6,966 For the three months ended March 31, 2021 and 2020, $8.3 million and $6.8 million, respectively, of our revenues were earned for contracts where revenue is recognized over time. For the three months ended March 31, 2021 and 2020, $9 thousand and $187 thousand, respectively, of our revenues were earned for contracts where revenue is recognized at a point in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As of March 31, 2021, notes payable consisted of the following: March 31, December 31, Notes payable - due to affiliates, unsecured 5,500 5,500 Unsecured financing 96 5 Total notes payable $ 5,596 $ 5,505 As of March 31, 2021, net maturities and/or curtailment obligations of all borrowings are as follows: 2021 $ 96 2022 — 2023 5,500 Total $ 5,596 Unsecured financing The Company finances its professional liability insurance policies that renew on March 1 of each year under a premium finance agreement payable within a one year term. At December 31, 2020, the balance on this loan was $5 thousand and the interest rate was 3.3%. As of March 31, 2021, the balance on this loan was $96 thousand and the interest rate was 2.4%. Notes payable, due to affiliates – unsecured Revolving Capital Line of Credit On March 19, 2020, the Company entered into a Revolving Capital Line of Credit Agreement (the “Loan Documents”) with CP Real Estate Services, LC (formerly known as Comstock Development Services, LC) (“CDS”), pursuant to which the Company secured a $10.0 million capital line of credit (the “Revolver”). Under the terms of the Loan Documents, the Revolver provides for an initial variable interest rate of the Wall Street Journal Prime Rate plus 1.00% per annum on advances made under the Revolver, payable monthly in arrears. The five-year term facility allows for interim draws that carry a maturity date of 12 months from the initial date of the disbursement unless a longer initial term is agreed to by CDS. On March 27, 2020, the Company borrowed $5.5 million under the Revolver. The $5.5 million borrowed has a maturity date of April 30, 2023. Comstock Growth Fund On October 17, 2014, the Company entered into an unsecured promissory note with Comstock Growth Fund (“CGF”) whereby CGF made a loan to the Company in the initial principal amount of $10.0 million and a maximum amount available for borrowing of up to $20.0 million with a three For the three months ended March 31, 2021 and 2020, the Company made interest payments for all debt facilities of $58 thousand and $143 thousand, respectively. During the three months ended March 31, 2021, the Company did not make principal payments for the Revolver. During the three months ended March 31, 2020, the Company retired $5.7 million of outstanding borrowings for the CGF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ronavirus Aid Relief and Economic Security Act</t>
        </is>
      </c>
      <c r="B1" s="2" t="inlineStr">
        <is>
          <t>3 Months Ended</t>
        </is>
      </c>
    </row>
    <row r="2">
      <c r="B2" s="2" t="inlineStr">
        <is>
          <t>Mar. 31, 2021</t>
        </is>
      </c>
    </row>
    <row r="3">
      <c r="A3" s="3" t="inlineStr">
        <is>
          <t>Unusual or Infrequent Items, or Both [Abstract]</t>
        </is>
      </c>
    </row>
    <row r="4">
      <c r="A4" s="4" t="inlineStr">
        <is>
          <t>Coronavirus Aid Relief and Economic Security Act</t>
        </is>
      </c>
      <c r="B4" s="4" t="inlineStr">
        <is>
          <t>CORONAVIRUS AID RELIEF AND ECONOMIC SECURITY ACT Paycheck Protection Plan Loan In response to the COVID-19 pandemic, the Paycheck Protection Program (the “PPP”) was established under the CARES Act and administered by the U.S. Small Business Administration (“SBA”). Companies who met the eligibility requirements set forth by the PPP could qualify for PPP loans provided by local lenders, which supports payroll, rent and utility expenses (“qualified expenses”). If the loan proceeds are fully utilized to pay qualified expenses over the covered period, as further defined by the PPP, the full principal amount of the PPP loan may qualify for loan forgiveness, subject to potential reduction based on the level of full-time employees maintained by the organization during the covered period as compared to a baseline period. In April 2020, the Company received proceeds of $1.95 million under the PPP (the "PPP Loan") provided by Mainstreet Bank (the “Lender”). Based on the term and conditions of the loan agreement, the term of the PPP loan is two years with an annual interest rate of 1% and principal and interest payments will be deferred for the first six-months of the loan term, which has been updated according to the Paycheck Protection Program Flexibility Act of 2020 (“Flexibility Act”). The Company recognized PPP funding as a contra-expense during the three months ended June 30, 2020, when qualified expenses were incurred. The Lender received notice that the PPP Loan was fully forgiven by the SBA in April 2021. Deferral of Social Security Tax Payments Pursuant to sections 2302(a)(1) and (a)(2) of the CARES Act, the Company has elected to defer payments of its share of Social Security tax due during the "payroll tax deferral period". The payroll tax deferral period began on August 1, 2020 and ended December 31, 2020. At March 31, 2021 the total amount of such deferral was $193 thousand and is reflected within 'Accrued personnel costs' on our consolidated balance sheet. Per the terms of the deferral program, 50% of the deferred amount is due on December 31, 2021, and the remaining 50% is due on December 31, 2022 at 0%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Currently, we are not subject to any material legal proceedings. From time to time, we are named as a defendant in legal actions arising from our normal business activities. Although we cannot accurately predict the amount of our liability, if any, that could arise with respect to legal actions pending against us, we do not believe it is reasonably possible that such liability will have a material adverse effect on our financial position, operating results and cash flows. We believe that we have obtained adequate insurance coverage, rights to indemnification, or where appropriate, have established appropriate reserves in connection with any such legal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1</t>
        </is>
      </c>
    </row>
    <row r="3">
      <c r="A3" s="3" t="inlineStr">
        <is>
          <t>Fair Value Disclosures [Abstract]</t>
        </is>
      </c>
    </row>
    <row r="4">
      <c r="A4" s="4" t="inlineStr">
        <is>
          <t>Fair Value Disclosures</t>
        </is>
      </c>
      <c r="B4" s="4" t="inlineStr">
        <is>
          <t>FAIR VALUE DISCLOSURES The carrying amounts reported in the consolidated balance sheets for cash equivalents, accounts receivable, and accounts payable are reasonable estimates of their fair values based on their short maturities. The fair value of fixed and floating rate debt is based on unobservable market rates (Level 3 inputs). The fair value of the fixed and floating rate debt was estimated using a discounted cash flow analysis on the blended borrower rates currently available to the Company for loans with similar terms. The following table summarizes the carrying amount and the corresponding fair value of fixed and floating rate debt. March 31, December 31, Carrying amount $ 5,596 $ 5,505 Fair value $ 5,579 $ 5,485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 Investments in Real Estate Ventures at Fair Value We report our two investments in real estate ventures at fair value. For such investments, we increase or decrease our investment each reporting period by the change in the fair value and we report these fair value adjustments in the Consolidated Statements of Operations. For our investments in real estate ventures at fair value, we estimate the fair value using the level 3 Income Approach or a sales comparable approach to determine a fair value. Critical inputs to fair value estimates include various level 3 inputs such as valuations of the underlying real estate assets and borrowings, which incorporate investment-specific assumptions such as discount rates, capitalization rates, rental and expense growth rates, and asset-specific market borrowing rates. As of March 31, 2021 and December 31, 2020, investments in the real estate ventures at fair value were approximately $4.7 million and $6.3 million, respectively. Non-Recurring Fair Value Measurements The Company may also value its non-financial assets and liabilities, including items such as long-lived assets, at fair value on a non-recurring basis if it is determined that impairment has occurred. Such fair value measurements use significant unobservable inputs and are classified as Level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icted Stock, Stock Options and Other Stock Plans</t>
        </is>
      </c>
      <c r="B1" s="2" t="inlineStr">
        <is>
          <t>3 Months Ended</t>
        </is>
      </c>
    </row>
    <row r="2">
      <c r="B2" s="2" t="inlineStr">
        <is>
          <t>Mar. 31, 2021</t>
        </is>
      </c>
    </row>
    <row r="3">
      <c r="A3" s="3" t="inlineStr">
        <is>
          <t>Share-based Payment Arrangement [Abstract]</t>
        </is>
      </c>
    </row>
    <row r="4">
      <c r="A4" s="4" t="inlineStr">
        <is>
          <t>Restricted Stock, Stock Options and Other Stock Plans</t>
        </is>
      </c>
      <c r="B4" s="4" t="inlineStr">
        <is>
          <t>RESTRICTED STOCK, STOCK OPTIONS AND OTHER STOCK PLANS During the three months ended March 31, 2021, the Company issued no stock options and 165,809 restricted stock awards to employees. During the three months ended March 31, 2020, the Company issued no stock options and 630,352 restricted stock awards to employees. Stock-based compensation expense associated with restricted stock and stock options is recognized based on the grant date fair value of the award over its vesting period. The following table reflects the statements of operations line items for stock-based compensation for the periods presented: Three Months Ended March 31, 2021 2020 General and administrative - real estate services $ 31 $ 22 General and administrative - asset management 153 191 $ 184 $ 213 Under net settlement procedures currently applicable to our outstanding restricted stock awards for employees, upon each settlement date and election by the employees, restricted stock awards are withheld to cover the required withholding tax, which is based on the value of the restricted stock award on the settlement date as determined by the closing price of our Class A common stock on the trading day immediately preceding the applicable settlement date. The remaining amounts are delivered to the recipient as shares of our Class A common stock. As of March 31, 2021, the weighted-average remaining contractual term of unexercised stock options was 5 years. As of March 31, 2021 and December 31, 2020, there was $1.4 million and $1.1 million, respectively, of unrecognized compensation cost related to stock options and restricted stock awards. The Company intends to issue new shares of its Class A common stock upon vesting of restricted stock grants or the exercise of stock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1</t>
        </is>
      </c>
    </row>
    <row r="3">
      <c r="A3" s="3" t="inlineStr">
        <is>
          <t>Earnings Per Share [Abstract]</t>
        </is>
      </c>
    </row>
    <row r="4">
      <c r="A4" s="4" t="inlineStr">
        <is>
          <t>Income (Loss) Per Share</t>
        </is>
      </c>
      <c r="B4" s="4" t="inlineStr">
        <is>
          <t xml:space="preserve">INCOME (LOSS) PER SHARE The weighted average shares and share equivalents used to calculate basic and diluted (loss) income from continuing operations for the three months ended March 31, 2021 and 2020 are presented in the accompanying consolidated statements of operations. Restricted stock awards, stock options and warrants for the three months ended March 31, 2021 and 2020 are included in the diluted income (loss) per share calculation using the treasury stock method and average market prices during the periods, unless their inclusion would be anti-dilutive. The following share equivalents have been excluded from the continuing operations dilutive share computation for the three months ended March 31, 2021 and 2020 as their inclusion would be anti-dilutive: Three Months Ended March 31, 2021 2020 Restricted stock awards — 174 Stock options 46 255 Warrants 149 726 195 1,1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Lease for Corporate Headquarters The Company previously leased its corporate headquarters from an affiliate controlled and owned by our CEO and family. On November 1, 2020, the Company relocated its corporate headquarters to a new office space pursuant to a ten For the three months ended March 31, 2021 and 2020, total rental payments made were $298 thousand and $142 thousand, respectively. This is reflected within 'Direct costs - asset management' as it is a reimbursable cost under the 2019 AMA. Asset Management Agreement ("AMA") On March 30, 2018, CAM, an entity wholly owned by the Company, entered into the AMA with CDS. The effective date of the AMA is January 2, 2018. Pursuant to the AMA, CDS has engaged CAM to manage and administer the CDS’ commercial real estate portfolio and the day to-day operations of CDS and each property-owning subsidiary of CDS (the "CDS Portfolio"). Pursuant to the terms of the AMA, CAM will provide investment advisory, development and asset management services necessary to build out, stabilize and manage certain assets. Pursuant to the AMA, CDS will pay CAM an annual cost-plus fee (the “Annual Fee”) in an aggregate amount equal to the sum of (i) the employment expenses of personnel dedicated to providing services to the CDS Portfolio pursuant to the AMA, (ii) the costs and expenses of the Company related to maintaining the listing of its shares on a securities exchange and complying with regulatory and reporting obligations as a public company, and (iii) a fixed annual payment of $1,000,000. As of March 31, 2021 and December 31, 2020, the Company had $4.9 million and $3.6 million, respectively, of receivables from related parties, primarily related to the 2019 AMA. The Company does not record an allowance for doubtful accounts due to the related party nature of the receivables. 2019 Amended Asset Management Agreement ("2019 AMA") On April 30, 2019, CAM entered into the 2019 AMA with CDS, which amends and restates in its entirety the AMA. Pursuant to the 2019 AMA, CDS will engage CAM to manage and administer the Anchor Portfolio and the day to-day operations of CDS and each property-owning subsidiary of CDS (collectively, the “CDS Entities”). The “Anchor Portfolio” consists of a majority of the properties we currently manage. Pursuant to the 2019 AMA, the Company provides asset management services related to the build out, lease-up and stabilization, and management of the Anchor Portfolio. CDS pays the Company and its subsidiaries annual fees equal to the greater of either (i) an aggregate amount equal to the sum of (a) an asset management fee equal to 2.5% of revenues generated by properties included in the Anchor Portfolio; (b) a construction management fee equal to 4% of all costs associated with Anchor Portfolio projects in development; (c) a property management fee equal to 1% of the Anchor Portfolio revenues, (d) an acquisition fee equal to up to 0.5% of the purchase price of acquired assets; and (f) a disposition fee equal to 0.5% of the sales price of an asset on disposition; or (ii) an aggregate amount equal to the sum of (x) the employment expenses of personnel dedicated to providing services to the Anchor Portfolio pursuant to the 2019 AMA, (y) the costs and expenses of the Company related to maintaining the public listing of its shares and complying with related regulatory and reporting obligations, and (z) a fixed annual payment of $1,000,000. In addition to the annual payment of the greater of either the Market Rate Fee or the Cost Plus Fee (as defined in the 2019 AMA), the Company also is entitled on an annual basis to the following additional fees: (i) an incentive fee equal to 10% of the free cash flow of each of the real estate assets comprising the Anchor Portfolio after calculating a compounding preferred return of 8% on CDS invested capital; (ii) an investment origination fee equal to 1% of raised capital, (iii) a leasing fee equal to $1.00/sf for new leases and $0.50/sf for renewals; and (iv) mutually agreeable loan origination fees related to the Anchor Portfolio. The 2019 AMA will terminate on December 31, 2027 (“Initial Term”), an extension from the original termination date of December 31, 2022, and will automatically renew for successive additional one year terms (each an “Extension Term”) unless CDS delivers written notice of non-renewal of the 2019 AMA at least 180 days prior to the termination date of the Initial Term or any Extension Term. Twenty-four months after the effective date of the 2019 AMA, CDS is entitled to terminate the 2019 AMA without cause upon 180 days advance written notice to CAM. In the event of such a termination and in addition to the payment of any accrued annual fees due and payable as of the termination date under the 2019 AMA, CDS is required to pay a termination fee equal to (i) the Market Rate Fee or the Cost Plus Fee paid to CAM for the calendar year immediately preceding the termination , and (ii) a one-time payment of the Incentive Fee (as defined in the 2019 AMA) as if the CDS Portfolio were liquidated for fair market value as of the termination date; or the continued payment of the Incentive Fee as if a termination had not occurred. Residential, Commercial and Parking Property Management Agreements The Company entered into separate residential property management agreements with properties owned by CDS Entities under which the Company receives fees to manage and operate the properties, including tenant communications, leasing of apartment units, rent collections, building maintenance and day-to-day operations, engagement and supervision of contractors and vendors providing services for the buildings, and budget preparation and oversight. The Company entered into separate commercial property and parking management agreements with properties owned by CDS Entities under which the Company receives fees to manage and operate the office and retail portions of the properties, including tenant communications, rent collections, building maintenance and day-to-day operations, engagement and supervision of contractors and vendors providing services for the buildings, and budget preparation and oversight. These property management agreements are each for one year initial terms with successive, automatic one year renewal terms, unless sooner terminated. The Company generally receives base management fees under these agreements based upon a percentage of gross rental revenues for the portions of the buildings being managed in addition to reimbursement of specified expenses, including employment expenses of personnel employed by the Company in the management and operation of each property. Construction Management Agreements The Company has construction management agreements with properties owned by CDS Entities under which the Company receives fees to provide certain construction management and supervision services, including construction supervision and management of the buildout of certain tenant premises. The Company receives a flat construction management fee for each engagement under a work authorization based upon the construction management or supervision fee set forth in the applicable tenant’s lease, which fee is generally 1% to 4% of the total costs (or total hard costs) of construction of the tenant’s improvements in its premises, or as otherwise agreed to by the parties. Business Management Agreement On April 30, 2019, CAM entered into a Business Management Agreement (the “BMA”) with Investors X, whereby CAM will provide Investors X with asset and professional services related to the wind down of the Company’s divested homebuilding operations and the continuation of services related to the Company’s divested land development activities. The aggregate fee payable to CAM from Investors X under the Management Agreement is $937,500, payable in fifteen quarterly installments of $62,500 each. The Hartford Investment On December 30, 2019, the Company made an investment related to the purchase of the Hartford, a stabilized commercial office building located at 3101 Wilson Boulevard in the Clarendon area of Arlington County, Virginia. The Company’s initial investment related to the purchase of the Hartford is $1.2 million. In conjunction with the investment, the Company entered into an operating agreement (“Original Operating Agreement”) with Comstock Partners, LC ("Partners") to form Comstock 3101 Wilson, LC (the “Hartford Owner”), to purchase the Hartford. Pursuant to the Original Operating Agreement, the Company holds a minority membership interest in the Hartford Owner and the remaining membership interests of the Hartford Owner is held by Partners, who is further the Manager of the Hartford Owner. At the closing of the acquisition of the Hartford, the Company received an acquisition fee of $500 thousand and is entitled to asset management, property management, construction management and leasing fees for its management of the Property pursuant to separate agreements between the Hartford Owner, or its affiliates, and the Company, or its affiliates. The Company is also entitled to an incentive fee related to the performance of the investment. On February 7, 2020, the Company, Partners and DWF VI 3101 Wilson Member, LLC (“DWF”), an unaffiliated, third party, equity investor in the Hartford, entered into a limited liability company agreement (the “DWC Operating Agreement”) to form DWC 3101 Wilson Venture, LLC (“DWC”) to, among other things, acquire, own and hold all interests in the Hartford Owner. In furtherance thereof, on February 7, 2020, the Original Operating Agreement for the Hartford Owner was amended and restated (the “A&amp;R Operating Agreement”) to memorialize the Company’s and Partners’ assignment of 100% of its membership interests in the Hartford Owner to DWC. As a result thereof, DWC is the sole member of the Hartford Owner. The Company and Partners, respectively, hold minority membership interests in, and DWF holds the majority membership interest in, DWC. The Company’s ownership interest in the Hartford remains at 2.5%. Private Placements and Promissory Notes On March 19, 2020, the Company entered into a Revolving Capital Line of Credit Agreement (the “Loan Documents”) with CDS, pursuant to which the Company secured a $10.0 million capital line of credit (the “Revolver”). Under the terms of the Loan Documents, the Revolver provides for an initial variable interest rate of the WSJ Prime Rate plus 1.00% per annum on advances made under the Revolver, payable monthly in arrears. The five-year term facility allows for interim draws that carry a maturity date of 12 months from the initial date of the disbursement unless a longer initial term is agreed to by CDS. On March 27, 2020 the Company borrowed $5.5 million under the Revolver. On April 10, 2020, the capital provided to the Company by the Revolver was utilized to retire all of the Company’s 10% corporate indebtedness owed to CGF. See Note 6 - Debt for further description of the CGF Private Placement and the Revolver. Revenues from Related Parties The following table details the revenue earned from related parties: Three Months Ended March 31, 2021 2020 Revenue by customer Related party $ 6,939 $ 5,484 Commercial 1,378 1,482 Total revenue $ 8,317 $ 6,9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the three months ended March 31, 2021 and 2020, the Company recognized deferred income tax expense of $2 thousand and $1 thousand, respectively. The effective tax rate for the three months ended March 31, 2021 and 2020 is 0.59% and (5.12)%, respectively. The Company currently has approximately $146 million in federal and state NOLs. If unused, these NOLs will begin expiring in 2027. Under Internal Revenue Code Section 382 (“Section 382”), if a change in ownership is triggered, the Company’s NOL assets and possibly certain other deferred tax assets may be impaired. The Company assesses uncertain tax positions and has not recorded any accruals related to uncertain tax positions as of March 31, 2021 and 2020. We file U.S. and state income tax returns in jurisdictions with varying statutes of limitations. The 2017 through 2020 tax years remain subject to examination by federal and most state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6657</v>
      </c>
      <c r="C3" s="6" t="n">
        <v>7032</v>
      </c>
    </row>
    <row r="4">
      <c r="A4" s="4" t="inlineStr">
        <is>
          <t>Trade receivables, net</t>
        </is>
      </c>
      <c r="B4" s="5" t="n">
        <v>1437</v>
      </c>
      <c r="C4" s="5" t="n">
        <v>1482</v>
      </c>
    </row>
    <row r="5">
      <c r="A5" s="4" t="inlineStr">
        <is>
          <t>Trade receivables - related parties</t>
        </is>
      </c>
      <c r="B5" s="5" t="n">
        <v>4922</v>
      </c>
      <c r="C5" s="5" t="n">
        <v>3598</v>
      </c>
    </row>
    <row r="6">
      <c r="A6" s="4" t="inlineStr">
        <is>
          <t>Prepaid and other assets, net</t>
        </is>
      </c>
      <c r="B6" s="5" t="n">
        <v>327</v>
      </c>
      <c r="C6" s="5" t="n">
        <v>242</v>
      </c>
    </row>
    <row r="7">
      <c r="A7" s="4" t="inlineStr">
        <is>
          <t>Total current assets</t>
        </is>
      </c>
      <c r="B7" s="5" t="n">
        <v>13343</v>
      </c>
      <c r="C7" s="5" t="n">
        <v>12354</v>
      </c>
    </row>
    <row r="8">
      <c r="A8" s="4" t="inlineStr">
        <is>
          <t>Equity method investments at fair value</t>
        </is>
      </c>
      <c r="B8" s="5" t="n">
        <v>4665</v>
      </c>
      <c r="C8" s="5" t="n">
        <v>6307</v>
      </c>
    </row>
    <row r="9">
      <c r="A9" s="4" t="inlineStr">
        <is>
          <t>Fixed assets, net</t>
        </is>
      </c>
      <c r="B9" s="5" t="n">
        <v>242</v>
      </c>
      <c r="C9" s="5" t="n">
        <v>266</v>
      </c>
    </row>
    <row r="10">
      <c r="A10" s="4" t="inlineStr">
        <is>
          <t>Goodwill</t>
        </is>
      </c>
      <c r="B10" s="5" t="n">
        <v>1702</v>
      </c>
      <c r="C10" s="5" t="n">
        <v>1702</v>
      </c>
    </row>
    <row r="11">
      <c r="A11" s="4" t="inlineStr">
        <is>
          <t>Operating lease right-of-use assets</t>
        </is>
      </c>
      <c r="B11" s="5" t="n">
        <v>7749</v>
      </c>
      <c r="C11" s="5" t="n">
        <v>7914</v>
      </c>
    </row>
    <row r="12">
      <c r="A12" s="4" t="inlineStr">
        <is>
          <t>Intangible assets, net</t>
        </is>
      </c>
      <c r="B12" s="5" t="n">
        <v>19</v>
      </c>
      <c r="C12" s="5" t="n">
        <v>36</v>
      </c>
    </row>
    <row r="13">
      <c r="A13" s="4" t="inlineStr">
        <is>
          <t>TOTAL ASSETS</t>
        </is>
      </c>
      <c r="B13" s="5" t="n">
        <v>27720</v>
      </c>
      <c r="C13" s="5" t="n">
        <v>28579</v>
      </c>
    </row>
    <row r="14">
      <c r="A14" s="3" t="inlineStr">
        <is>
          <t>Current liabilities:</t>
        </is>
      </c>
    </row>
    <row r="15">
      <c r="A15" s="4" t="inlineStr">
        <is>
          <t>Accrued personnel costs</t>
        </is>
      </c>
      <c r="B15" s="5" t="n">
        <v>961</v>
      </c>
      <c r="C15" s="5" t="n">
        <v>2442</v>
      </c>
    </row>
    <row r="16">
      <c r="A16" s="4" t="inlineStr">
        <is>
          <t>Accounts payable</t>
        </is>
      </c>
      <c r="B16" s="5" t="n">
        <v>692</v>
      </c>
      <c r="C16" s="5" t="n">
        <v>523</v>
      </c>
    </row>
    <row r="17">
      <c r="A17" s="4" t="inlineStr">
        <is>
          <t>Accrued liabilities</t>
        </is>
      </c>
      <c r="B17" s="5" t="n">
        <v>1221</v>
      </c>
      <c r="C17" s="5" t="n">
        <v>964</v>
      </c>
    </row>
    <row r="18">
      <c r="A18" s="4" t="inlineStr">
        <is>
          <t>Short term operating lease liabilities</t>
        </is>
      </c>
      <c r="B18" s="5" t="n">
        <v>581</v>
      </c>
      <c r="C18" s="5" t="n">
        <v>569</v>
      </c>
    </row>
    <row r="19">
      <c r="A19" s="4" t="inlineStr">
        <is>
          <t>Short term notes payable</t>
        </is>
      </c>
      <c r="B19" s="5" t="n">
        <v>96</v>
      </c>
      <c r="C19" s="5" t="n">
        <v>5</v>
      </c>
    </row>
    <row r="20">
      <c r="A20" s="4" t="inlineStr">
        <is>
          <t>Total current liabilities</t>
        </is>
      </c>
      <c r="B20" s="5" t="n">
        <v>3551</v>
      </c>
      <c r="C20" s="5" t="n">
        <v>4503</v>
      </c>
    </row>
    <row r="21">
      <c r="A21" s="4" t="inlineStr">
        <is>
          <t>Long term notes payable - due to affiliates</t>
        </is>
      </c>
      <c r="B21" s="5" t="n">
        <v>5500</v>
      </c>
      <c r="C21" s="5" t="n">
        <v>5500</v>
      </c>
    </row>
    <row r="22">
      <c r="A22" s="4" t="inlineStr">
        <is>
          <t>Long term operating lease liabilities, net of current portion</t>
        </is>
      </c>
      <c r="B22" s="5" t="n">
        <v>7211</v>
      </c>
      <c r="C22" s="5" t="n">
        <v>7361</v>
      </c>
    </row>
    <row r="23">
      <c r="A23" s="4" t="inlineStr">
        <is>
          <t>TOTAL LIABILITIES</t>
        </is>
      </c>
      <c r="B23" s="5" t="n">
        <v>16262</v>
      </c>
      <c r="C23" s="5" t="n">
        <v>17364</v>
      </c>
    </row>
    <row r="24">
      <c r="A24" s="4" t="inlineStr">
        <is>
          <t>Commitments and contingencies</t>
        </is>
      </c>
      <c r="B24" s="4" t="inlineStr">
        <is>
          <t xml:space="preserve"> </t>
        </is>
      </c>
      <c r="C24" s="4" t="inlineStr">
        <is>
          <t xml:space="preserve"> </t>
        </is>
      </c>
    </row>
    <row r="25">
      <c r="A25" s="3" t="inlineStr">
        <is>
          <t>STOCKHOLDERS’ EQUITY</t>
        </is>
      </c>
    </row>
    <row r="26">
      <c r="A26" s="4" t="inlineStr">
        <is>
          <t>Additional paid-in capital</t>
        </is>
      </c>
      <c r="B26" s="5" t="n">
        <v>200141</v>
      </c>
      <c r="C26" s="5" t="n">
        <v>200147</v>
      </c>
    </row>
    <row r="27">
      <c r="A27" s="4" t="inlineStr">
        <is>
          <t>Accumulated deficit</t>
        </is>
      </c>
      <c r="B27" s="5" t="n">
        <v>-192869</v>
      </c>
      <c r="C27" s="5" t="n">
        <v>-193116</v>
      </c>
    </row>
    <row r="28">
      <c r="A28" s="4" t="inlineStr">
        <is>
          <t>TOTAL COMSTOCK HOLDING COMPANIES, INC. EQUITY</t>
        </is>
      </c>
      <c r="B28" s="5" t="n">
        <v>11458</v>
      </c>
      <c r="C28" s="5" t="n">
        <v>11215</v>
      </c>
    </row>
    <row r="29">
      <c r="A29" s="4" t="inlineStr">
        <is>
          <t>TOTAL LIABILITIES AND STOCKHOLDERS’ EQUITY</t>
        </is>
      </c>
      <c r="B29" s="5" t="n">
        <v>27720</v>
      </c>
      <c r="C29" s="5" t="n">
        <v>28579</v>
      </c>
    </row>
    <row r="30">
      <c r="A30" s="4" t="inlineStr">
        <is>
          <t>Redeemable Series C Preferred Stock</t>
        </is>
      </c>
    </row>
    <row r="31">
      <c r="A31" s="3" t="inlineStr">
        <is>
          <t>STOCKHOLDERS’ EQUITY</t>
        </is>
      </c>
    </row>
    <row r="32">
      <c r="A32" s="4" t="inlineStr">
        <is>
          <t>Series C preferred stock $0.01 par value, 20,000,000 shares authorized, 3,440,690 issued and outstanding and liquidation preference of $17,203 at March 31, 2021 and December 31, 2020</t>
        </is>
      </c>
      <c r="B32" s="5" t="n">
        <v>6765</v>
      </c>
      <c r="C32" s="5" t="n">
        <v>6765</v>
      </c>
    </row>
    <row r="33">
      <c r="A33" s="4" t="inlineStr">
        <is>
          <t>Class A</t>
        </is>
      </c>
    </row>
    <row r="34">
      <c r="A34" s="3" t="inlineStr">
        <is>
          <t>STOCKHOLDERS’ EQUITY</t>
        </is>
      </c>
    </row>
    <row r="35">
      <c r="A35" s="4" t="inlineStr">
        <is>
          <t>Common stock</t>
        </is>
      </c>
      <c r="B35" s="5" t="n">
        <v>81</v>
      </c>
      <c r="C35" s="5" t="n">
        <v>79</v>
      </c>
    </row>
    <row r="36">
      <c r="A36" s="4" t="inlineStr">
        <is>
          <t>Treasury stock, at cost (85,570 shares Class A common stock)</t>
        </is>
      </c>
      <c r="B36" s="5" t="n">
        <v>-2662</v>
      </c>
      <c r="C36" s="5" t="n">
        <v>-2662</v>
      </c>
    </row>
    <row r="37">
      <c r="A37" s="4" t="inlineStr">
        <is>
          <t>Class B</t>
        </is>
      </c>
    </row>
    <row r="38">
      <c r="A38" s="3" t="inlineStr">
        <is>
          <t>STOCKHOLDERS’ EQUITY</t>
        </is>
      </c>
    </row>
    <row r="39">
      <c r="A39" s="4" t="inlineStr">
        <is>
          <t>Common stock</t>
        </is>
      </c>
      <c r="B39" s="6" t="n">
        <v>2</v>
      </c>
      <c r="C39"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3 Months Ended</t>
        </is>
      </c>
    </row>
    <row r="2">
      <c r="B2" s="2" t="inlineStr">
        <is>
          <t>Mar. 31, 2021</t>
        </is>
      </c>
    </row>
    <row r="3">
      <c r="A3" s="3" t="inlineStr">
        <is>
          <t>Segment Reporting [Abstract]</t>
        </is>
      </c>
    </row>
    <row r="4">
      <c r="A4" s="4" t="inlineStr">
        <is>
          <t>Segment Disclosures</t>
        </is>
      </c>
      <c r="B4" s="4" t="inlineStr">
        <is>
          <t xml:space="preserve">SEGMENT DISCLOSURES We operate our business through two segments: Asset Management, and Real Estate Services. In our Asset Management segment, we focus on providing management services to a wide range of real estate owners and businesses that include a variety of commercial real estate uses, including apartments, hotels, office buildings, commercial garages, leased lands, retail stores, mixed-use developments, and urban transit-oriented developments. The properties and businesses we currently manage are located primarily along the Washington, D.C. Metro Silver Line in Fairfax and Loudoun Counties, but we also manage projects in other jurisdictions including Maryland and Virginia. In our Real Estate Services segment, our experienced management team provides a wide range of real estate services in the areas of strategic corporate planning, capital markets, brokerage services, and environmental and design-based services. Our environmental services group provides consulting and engineering services, environmental studies, remediation services and provides site specific solutions for any project that may have an environmental impact, from environmental due diligence to site-specific assessments and remediation. The Real Estate Services segment operates in the Mid-Atlantic Region. The following table includes the Company’s two reportable segments of Asset Management and Real Estate Services, excluding discontinued operations, for the three months ended March 31, 2021 and 2020. Asset Management Real Estate Services Total Three Months Ended March 31, 2021 Gross revenue $ 6,840 $ 1,477 $ 8,317 Gross profit 762 390 1,152 Net income 403 (156) 247 Total assets 23,778 3,942 27,720 Three Months Ended March 31, 2020 Gross revenue $ 5,435 $ 1,531 $ 6,966 Gross profit 803 315 1,118 Net loss 284 (296) (12) Total assets 19,661 3,129 22,7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Recent Developments</t>
        </is>
      </c>
      <c r="B4" s="4" t="inlineStr">
        <is>
          <t>Recent Developments In April 2021, the Company was notified by the Lender that the Lender had received payment in full of the PPP Loan from the United States government, and the Company's PPP Loan had been forgiven (See Note 7 – Coronavirus Aid and Relief and Economic Security Act).</t>
        </is>
      </c>
    </row>
    <row r="5">
      <c r="A5" s="4" t="inlineStr">
        <is>
          <t>Use of Estimates</t>
        </is>
      </c>
      <c r="B5" s="4" t="inlineStr">
        <is>
          <t xml:space="preserve">Use of Estimates Our condensed consolidated financial statements have been prepared in accordance with GAAP. The preparation of these consolidated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ments on an ongoing basis. Actual results may differ from those estimates under different assumptions or conditions. Material estimates are utilized in the valuation of deferred tax </t>
        </is>
      </c>
    </row>
    <row r="6">
      <c r="A6" s="4" t="inlineStr">
        <is>
          <t>Recently Adopted and Issued Accounting Standards</t>
        </is>
      </c>
      <c r="B6" s="4" t="inlineStr">
        <is>
          <t>Recently Adopted Accounting Standards In December 2019, the FASB issued ASU 2019-12, Simplifying the Accounting for Income Taxes, which is intended to simplify various aspects related to accounting for income taxes. ASU 2019-12 removes certain exceptions to the general principles in ASC 740, Income Tax and also clarifies and amends existing guidance to improve consistent application. ASU 2019-12 will be effective for public business entities for annual reporting periods beginning after December 15, 2020, and interim periods within those periods. The Company adopted ASU 2019-12 as of January 1, 2021. The adoption did not have a material impact on our condensed consolidated financial statements. Recently Issued Accounting Standards In June 2016, the FASB issued ASU No. 2016-13, "Financial Instruments – Credit Losses (Topic 326), Measurement of Credit Losses on Financial Instruments", which modifies how companies recognize expected credit losses on financial instruments and other commitments to extend credit held by an entity at each reporting date. Existing GAAP requires an “incurred loss” methodology whereby companies are prohibited from recording an expected loss until it is probable that the loss has been incurred. ASU 2016-13 requires companies to use a methodology that reflects current expected credit losses (“CECL”) and requires consideration of a broad range of reasonable and supportable information to record and report credit loss estimates, even when the CECL is remote. Companies will be required to record the allowance for credit losses and deduct that amount from the basis of the asset. The guidance is effective for the Company for financial statement periods beginning after December 15, 2022, although early adoption is permitted. The Company is currently evaluating the impact this guidance will have on its consolidated financial statements and related disclosures. We assessed other accounting pronouncements issued or effective during the three months ended March 31, 2021 and deemed they were either not applicable to us or are not anticipated to have a material effect on our consolidated financial statements. Other standards previously issued and adopted by the Company have been disclosed in previous fil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3 Months Ended</t>
        </is>
      </c>
    </row>
    <row r="2">
      <c r="B2" s="2" t="inlineStr">
        <is>
          <t>Mar. 31, 2021</t>
        </is>
      </c>
    </row>
    <row r="3">
      <c r="A3" s="3" t="inlineStr">
        <is>
          <t>Equity Method Investments and Joint Ventures [Abstract]</t>
        </is>
      </c>
    </row>
    <row r="4">
      <c r="A4" s="4" t="inlineStr">
        <is>
          <t>Schedule of Investments in Real Estate Ventures</t>
        </is>
      </c>
      <c r="B4" s="4" t="inlineStr">
        <is>
          <t xml:space="preserve">The table below shows the change in the Company’s investments in real estate ventures reported at fair value: Fair value of investments as of December 31, 2020 $ 6,307 Distributions (1,660) Change in fair value 18 Fair value of investments as of March 31, 2021 $ 4,6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ummary of Sales from Contracts with Customers Disaggregated by Categories</t>
        </is>
      </c>
      <c r="B4" s="4" t="inlineStr">
        <is>
          <t xml:space="preserve">The following table presents the Company’s sales from contracts with customers disaggregated by categories which best represents how the nature, amount and timing and uncertainty of sales are affected by economic factors. Three Months Ended March 31, 2021 2020 Revenue by customer Related party $ 6,939 $ 5,484 Commercial 1,378 1,482 Total Revenue by customer $ 8,317 $ 6,966 Revenue by contract type Fixed-price $ 1,732 $ 1,888 Cost-plus 4,290 3,434 Time and Material 2,295 1,644 Total Revenue by contract type $ 8,317 $ 6,9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Notes Payable</t>
        </is>
      </c>
      <c r="B4" s="4" t="inlineStr">
        <is>
          <t xml:space="preserve">As of March 31, 2021, notes payable consisted of the following: March 31, December 31, Notes payable - due to affiliates, unsecured 5,500 5,500 Unsecured financing 96 5 Total notes payable $ 5,596 $ 5,505 </t>
        </is>
      </c>
    </row>
    <row r="5">
      <c r="A5" s="4" t="inlineStr">
        <is>
          <t>Net Maturities and/or Curtailment Obligations of All Borrowings</t>
        </is>
      </c>
      <c r="B5" s="4" t="inlineStr">
        <is>
          <t xml:space="preserve">As of March 31, 2021, net maturities and/or curtailment obligations of all borrowings are as follows: 2021 $ 96 2022 — 2023 5,500 Total $ 5,5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Disclosures (Tables)</t>
        </is>
      </c>
      <c r="B1" s="2" t="inlineStr">
        <is>
          <t>3 Months Ended</t>
        </is>
      </c>
    </row>
    <row r="2">
      <c r="B2" s="2" t="inlineStr">
        <is>
          <t>Mar. 31, 2021</t>
        </is>
      </c>
    </row>
    <row r="3">
      <c r="A3" s="3" t="inlineStr">
        <is>
          <t>Fair Value Disclosures [Abstract]</t>
        </is>
      </c>
    </row>
    <row r="4">
      <c r="A4" s="4" t="inlineStr">
        <is>
          <t>Summary of Carrying Amount and Fair Value of Fixed and Floating Rate Debt</t>
        </is>
      </c>
      <c r="B4" s="4" t="inlineStr">
        <is>
          <t xml:space="preserve">The following table summarizes the carrying amount and the corresponding fair value of fixed and floating rate debt. March 31, December 31, Carrying amount $ 5,596 $ 5,505 Fair value $ 5,579 $ 5,4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Stock, Stock Options and Other Stock Plans (Tables)</t>
        </is>
      </c>
      <c r="B1" s="2" t="inlineStr">
        <is>
          <t>3 Months Ended</t>
        </is>
      </c>
    </row>
    <row r="2">
      <c r="B2" s="2" t="inlineStr">
        <is>
          <t>Mar. 31, 2021</t>
        </is>
      </c>
    </row>
    <row r="3">
      <c r="A3" s="3" t="inlineStr">
        <is>
          <t>Share-based Payment Arrangement [Abstract]</t>
        </is>
      </c>
    </row>
    <row r="4">
      <c r="A4" s="4" t="inlineStr">
        <is>
          <t>Summary of Consolidated Balance Sheets and Statements of Operations Line Items for Stock-Based Compensation</t>
        </is>
      </c>
      <c r="B4" s="4" t="inlineStr">
        <is>
          <t xml:space="preserve">The following table reflects the statements of operations line items for stock-based compensation for the periods presented: Three Months Ended March 31, 2021 2020 General and administrative - real estate services $ 31 $ 22 General and administrative - asset management 153 191 $ 184 $ 2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Loss) Per Share (Tables)</t>
        </is>
      </c>
      <c r="B1" s="2" t="inlineStr">
        <is>
          <t>3 Months Ended</t>
        </is>
      </c>
    </row>
    <row r="2">
      <c r="B2" s="2" t="inlineStr">
        <is>
          <t>Mar. 31, 2021</t>
        </is>
      </c>
    </row>
    <row r="3">
      <c r="A3" s="3" t="inlineStr">
        <is>
          <t>Earnings Per Share [Abstract]</t>
        </is>
      </c>
    </row>
    <row r="4">
      <c r="A4" s="4" t="inlineStr">
        <is>
          <t>Summary of Shares Equivalents Excluded from Dilutive Share Computation</t>
        </is>
      </c>
      <c r="B4" s="4" t="inlineStr">
        <is>
          <t xml:space="preserve">The following share equivalents have been excluded from the continuing operations dilutive share computation for the three months ended March 31, 2021 and 2020 as their inclusion would be anti-dilutive: Three Months Ended March 31, 2021 2020 Restricted stock awards — 174 Stock options 46 255 Warrants 149 726 195 1,1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venue Earned From Related Parties</t>
        </is>
      </c>
      <c r="B4" s="4" t="inlineStr">
        <is>
          <t xml:space="preserve">The following table details the revenue earned from related parties: Three Months Ended March 31, 2021 2020 Revenue by customer Related party $ 6,939 $ 5,484 Commercial 1,378 1,482 Total revenue $ 8,317 $ 6,9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Disclosures (Tables)</t>
        </is>
      </c>
      <c r="B1" s="2" t="inlineStr">
        <is>
          <t>3 Months Ended</t>
        </is>
      </c>
    </row>
    <row r="2">
      <c r="B2" s="2" t="inlineStr">
        <is>
          <t>Mar. 31, 2021</t>
        </is>
      </c>
    </row>
    <row r="3">
      <c r="A3" s="3" t="inlineStr">
        <is>
          <t>Segment Reporting [Abstract]</t>
        </is>
      </c>
    </row>
    <row r="4">
      <c r="A4" s="4" t="inlineStr">
        <is>
          <t>Segment Reporting Information</t>
        </is>
      </c>
      <c r="B4" s="4" t="inlineStr">
        <is>
          <t xml:space="preserve">The following table includes the Company’s two reportable segments of Asset Management and Real Estate Services, excluding discontinued operations, for the three months ended March 31, 2021 and 2020. Asset Management Real Estate Services Total Three Months Ended March 31, 2021 Gross revenue $ 6,840 $ 1,477 $ 8,317 Gross profit 762 390 1,152 Net income 403 (156) 247 Total assets 23,778 3,942 27,720 Three Months Ended March 31, 2020 Gross revenue $ 5,435 $ 1,531 $ 6,966 Gross profit 803 315 1,118 Net loss 284 (296) (12) Total assets 19,661 3,129 22,7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Redeemable Series C Preferred Stock</t>
        </is>
      </c>
    </row>
    <row r="3">
      <c r="A3" s="4" t="inlineStr">
        <is>
          <t>Preferred stock, par value (in dollars per share)</t>
        </is>
      </c>
      <c r="B3" s="7" t="n">
        <v>0.01</v>
      </c>
      <c r="C3" s="7" t="n">
        <v>0.01</v>
      </c>
    </row>
    <row r="4">
      <c r="A4" s="4" t="inlineStr">
        <is>
          <t>Preferred stock, shares authorized (in shares)</t>
        </is>
      </c>
      <c r="B4" s="5" t="n">
        <v>20000000</v>
      </c>
      <c r="C4" s="5" t="n">
        <v>20000000</v>
      </c>
    </row>
    <row r="5">
      <c r="A5" s="4" t="inlineStr">
        <is>
          <t>Preferred stock, shares issued (in shares)</t>
        </is>
      </c>
      <c r="B5" s="5" t="n">
        <v>3440690</v>
      </c>
      <c r="C5" s="5" t="n">
        <v>3440690</v>
      </c>
    </row>
    <row r="6">
      <c r="A6" s="4" t="inlineStr">
        <is>
          <t>Preferred stock, shares outstanding (in shares)</t>
        </is>
      </c>
      <c r="B6" s="5" t="n">
        <v>3440690</v>
      </c>
      <c r="C6" s="5" t="n">
        <v>3440690</v>
      </c>
    </row>
    <row r="7">
      <c r="A7" s="4" t="inlineStr">
        <is>
          <t>Preferred stock, liquidation value</t>
        </is>
      </c>
      <c r="B7" s="6" t="n">
        <v>17203</v>
      </c>
      <c r="C7" s="6" t="n">
        <v>17203</v>
      </c>
    </row>
    <row r="8">
      <c r="A8" s="4" t="inlineStr">
        <is>
          <t>Class A</t>
        </is>
      </c>
    </row>
    <row r="9">
      <c r="A9" s="4" t="inlineStr">
        <is>
          <t>Common stock, par value (in dollars per share)</t>
        </is>
      </c>
      <c r="B9" s="7" t="n">
        <v>0.01</v>
      </c>
      <c r="C9" s="7" t="n">
        <v>0.01</v>
      </c>
    </row>
    <row r="10">
      <c r="A10" s="4" t="inlineStr">
        <is>
          <t>Common stock, shares authorized (in shares)</t>
        </is>
      </c>
      <c r="B10" s="5" t="n">
        <v>59779750</v>
      </c>
      <c r="C10" s="5" t="n">
        <v>59779750</v>
      </c>
    </row>
    <row r="11">
      <c r="A11" s="4" t="inlineStr">
        <is>
          <t>Common stock, shares issued (in shares)</t>
        </is>
      </c>
      <c r="B11" s="5" t="n">
        <v>8057989</v>
      </c>
      <c r="C11" s="5" t="n">
        <v>7953729</v>
      </c>
    </row>
    <row r="12">
      <c r="A12" s="4" t="inlineStr">
        <is>
          <t>Common stock, shares outstanding (in shares)</t>
        </is>
      </c>
      <c r="B12" s="5" t="n">
        <v>7972419</v>
      </c>
      <c r="C12" s="5" t="n">
        <v>7868159</v>
      </c>
    </row>
    <row r="13">
      <c r="A13" s="4" t="inlineStr">
        <is>
          <t>Treasury stock (in shares)</t>
        </is>
      </c>
      <c r="B13" s="5" t="n">
        <v>85570</v>
      </c>
      <c r="C13" s="5" t="n">
        <v>85570</v>
      </c>
    </row>
    <row r="14">
      <c r="A14" s="4" t="inlineStr">
        <is>
          <t>Class B</t>
        </is>
      </c>
    </row>
    <row r="15">
      <c r="A15" s="4" t="inlineStr">
        <is>
          <t>Common stock, par value (in dollars per share)</t>
        </is>
      </c>
      <c r="B15" s="7" t="n">
        <v>0.01</v>
      </c>
      <c r="C15" s="7" t="n">
        <v>0.01</v>
      </c>
    </row>
    <row r="16">
      <c r="A16" s="4" t="inlineStr">
        <is>
          <t>Common stock, shares authorized (in shares)</t>
        </is>
      </c>
      <c r="B16" s="5" t="n">
        <v>220250</v>
      </c>
      <c r="C16" s="5" t="n">
        <v>220250</v>
      </c>
    </row>
    <row r="17">
      <c r="A17" s="4" t="inlineStr">
        <is>
          <t>Common stock, shares issued (in shares)</t>
        </is>
      </c>
      <c r="B17" s="5" t="n">
        <v>220250</v>
      </c>
      <c r="C17" s="5" t="n">
        <v>220250</v>
      </c>
    </row>
    <row r="18">
      <c r="A18" s="4" t="inlineStr">
        <is>
          <t>Common stock, shares outstanding (in shares)</t>
        </is>
      </c>
      <c r="B18" s="5" t="n">
        <v>220250</v>
      </c>
      <c r="C18" s="5" t="n">
        <v>220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Organization and Basis of Presentation - Additional Information (Detail)</t>
        </is>
      </c>
      <c r="B1" s="2" t="inlineStr">
        <is>
          <t>Mar. 31, 2021subsidiary</t>
        </is>
      </c>
    </row>
    <row r="2">
      <c r="A2" s="3" t="inlineStr">
        <is>
          <t>Organization, Consolidation and Presentation of Financial Statements [Abstract]</t>
        </is>
      </c>
    </row>
    <row r="3">
      <c r="A3" s="4" t="inlineStr">
        <is>
          <t>Number of subsidiaries</t>
        </is>
      </c>
      <c r="B3" s="5" t="n">
        <v>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Unconsolidated Entities - Additional Information (Detail) - USD ($) $ in Thousands</t>
        </is>
      </c>
      <c r="B1" s="2" t="inlineStr">
        <is>
          <t>Dec. 30, 2019</t>
        </is>
      </c>
      <c r="C1" s="2" t="inlineStr">
        <is>
          <t>Mar. 31, 2021</t>
        </is>
      </c>
      <c r="D1" s="2" t="inlineStr">
        <is>
          <t>Mar. 31, 2020</t>
        </is>
      </c>
      <c r="E1" s="2" t="inlineStr">
        <is>
          <t>Dec. 31, 2020</t>
        </is>
      </c>
    </row>
    <row r="2">
      <c r="A2" s="3" t="inlineStr">
        <is>
          <t>Schedule of Equity Method Investments [Line Items]</t>
        </is>
      </c>
    </row>
    <row r="3">
      <c r="A3" s="4" t="inlineStr">
        <is>
          <t>Fair value of equity method investment</t>
        </is>
      </c>
      <c r="C3" s="6" t="n">
        <v>4665</v>
      </c>
      <c r="E3" s="6" t="n">
        <v>6307</v>
      </c>
    </row>
    <row r="4">
      <c r="A4" s="4" t="inlineStr">
        <is>
          <t>Change in fair value of equity method investment</t>
        </is>
      </c>
      <c r="C4" s="5" t="n">
        <v>-18</v>
      </c>
      <c r="D4" s="6" t="n">
        <v>47</v>
      </c>
    </row>
    <row r="5">
      <c r="A5" s="4" t="inlineStr">
        <is>
          <t>Gain (loss) on equity method investments carried at fair value</t>
        </is>
      </c>
      <c r="C5" s="5" t="n">
        <v>-12</v>
      </c>
      <c r="D5" s="5" t="n">
        <v>-105</v>
      </c>
    </row>
    <row r="6">
      <c r="A6" s="4" t="inlineStr">
        <is>
          <t>Level 3</t>
        </is>
      </c>
    </row>
    <row r="7">
      <c r="A7" s="3" t="inlineStr">
        <is>
          <t>Schedule of Equity Method Investments [Line Items]</t>
        </is>
      </c>
    </row>
    <row r="8">
      <c r="A8" s="4" t="inlineStr">
        <is>
          <t>Fair value of equity method investment</t>
        </is>
      </c>
      <c r="C8" s="5" t="n">
        <v>4665</v>
      </c>
      <c r="E8" s="5" t="n">
        <v>6307</v>
      </c>
    </row>
    <row r="9">
      <c r="A9" s="4" t="inlineStr">
        <is>
          <t>Distributions</t>
        </is>
      </c>
      <c r="C9" s="5" t="n">
        <v>1660</v>
      </c>
    </row>
    <row r="10">
      <c r="A10" s="4" t="inlineStr">
        <is>
          <t>Change in fair value of equity method investment</t>
        </is>
      </c>
      <c r="C10" s="5" t="n">
        <v>18</v>
      </c>
    </row>
    <row r="11">
      <c r="A11" s="4" t="inlineStr">
        <is>
          <t>Investors X</t>
        </is>
      </c>
    </row>
    <row r="12">
      <c r="A12" s="3" t="inlineStr">
        <is>
          <t>Schedule of Equity Method Investments [Line Items]</t>
        </is>
      </c>
    </row>
    <row r="13">
      <c r="A13" s="4" t="inlineStr">
        <is>
          <t>Fair value of equity method investment</t>
        </is>
      </c>
      <c r="C13" s="5" t="n">
        <v>3500</v>
      </c>
      <c r="E13" s="5" t="n">
        <v>5100</v>
      </c>
    </row>
    <row r="14">
      <c r="A14" s="4" t="inlineStr">
        <is>
          <t>Distributions</t>
        </is>
      </c>
      <c r="C14" s="5" t="n">
        <v>1700</v>
      </c>
    </row>
    <row r="15">
      <c r="A15" s="4" t="inlineStr">
        <is>
          <t>Change in fair value of equity method investment</t>
        </is>
      </c>
      <c r="C15" s="5" t="n">
        <v>0</v>
      </c>
    </row>
    <row r="16">
      <c r="A16" s="4" t="inlineStr">
        <is>
          <t>The Hartford</t>
        </is>
      </c>
    </row>
    <row r="17">
      <c r="A17" s="3" t="inlineStr">
        <is>
          <t>Schedule of Equity Method Investments [Line Items]</t>
        </is>
      </c>
    </row>
    <row r="18">
      <c r="A18" s="4" t="inlineStr">
        <is>
          <t>Fair value of equity method investment</t>
        </is>
      </c>
      <c r="C18" s="5" t="n">
        <v>1200</v>
      </c>
      <c r="E18" s="5" t="n">
        <v>1200</v>
      </c>
    </row>
    <row r="19">
      <c r="A19" s="4" t="inlineStr">
        <is>
          <t>Percentage of ownership interest</t>
        </is>
      </c>
      <c r="B19" s="4" t="inlineStr">
        <is>
          <t>2.50%</t>
        </is>
      </c>
    </row>
    <row r="20">
      <c r="A20" s="4" t="inlineStr">
        <is>
          <t>Equity method investment cost</t>
        </is>
      </c>
      <c r="B20" s="6" t="n">
        <v>1200</v>
      </c>
    </row>
    <row r="21">
      <c r="A21" s="4" t="inlineStr">
        <is>
          <t>Title Insurance Joint Venture</t>
        </is>
      </c>
    </row>
    <row r="22">
      <c r="A22" s="3" t="inlineStr">
        <is>
          <t>Schedule of Equity Method Investments [Line Items]</t>
        </is>
      </c>
    </row>
    <row r="23">
      <c r="A23" s="4" t="inlineStr">
        <is>
          <t>Distributions</t>
        </is>
      </c>
      <c r="C23" s="5" t="n">
        <v>108</v>
      </c>
      <c r="D23" s="5" t="n">
        <v>108</v>
      </c>
    </row>
    <row r="24">
      <c r="A24" s="4" t="inlineStr">
        <is>
          <t>Title Insurance Joint Venture | Other Income</t>
        </is>
      </c>
    </row>
    <row r="25">
      <c r="A25" s="3" t="inlineStr">
        <is>
          <t>Schedule of Equity Method Investments [Line Items]</t>
        </is>
      </c>
    </row>
    <row r="26">
      <c r="A26" s="4" t="inlineStr">
        <is>
          <t>Gain (loss) on equity method investments carried at fair value</t>
        </is>
      </c>
      <c r="C26" s="5" t="n">
        <v>-12</v>
      </c>
      <c r="D26" s="6" t="n">
        <v>-3</v>
      </c>
    </row>
    <row r="27">
      <c r="A27" s="4" t="inlineStr">
        <is>
          <t>Title Insurance Joint Venture | Prepaid and Other Assets, Net</t>
        </is>
      </c>
    </row>
    <row r="28">
      <c r="A28" s="3" t="inlineStr">
        <is>
          <t>Schedule of Equity Method Investments [Line Items]</t>
        </is>
      </c>
    </row>
    <row r="29">
      <c r="A29" s="4" t="inlineStr">
        <is>
          <t>Investment in unconsolidated joint venture</t>
        </is>
      </c>
      <c r="C29" s="6" t="n">
        <v>17</v>
      </c>
      <c r="E29" s="6" t="n">
        <v>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 Schedule of Investments in Real Estate Ventures (Detail) - USD ($) $ in Thousands</t>
        </is>
      </c>
      <c r="B1" s="2" t="inlineStr">
        <is>
          <t>3 Months Ended</t>
        </is>
      </c>
    </row>
    <row r="2">
      <c r="B2" s="2" t="inlineStr">
        <is>
          <t>Mar. 31, 2021</t>
        </is>
      </c>
      <c r="C2" s="2" t="inlineStr">
        <is>
          <t>Mar. 31, 2020</t>
        </is>
      </c>
    </row>
    <row r="3">
      <c r="A3" s="3" t="inlineStr">
        <is>
          <t>Equity Method Investment and Joint Venture, Fair Value Change [Roll Forward]</t>
        </is>
      </c>
    </row>
    <row r="4">
      <c r="A4" s="4" t="inlineStr">
        <is>
          <t>Fair value investments, starting balance</t>
        </is>
      </c>
      <c r="B4" s="6" t="n">
        <v>6307</v>
      </c>
    </row>
    <row r="5">
      <c r="A5" s="4" t="inlineStr">
        <is>
          <t>Change in fair value</t>
        </is>
      </c>
      <c r="B5" s="5" t="n">
        <v>-18</v>
      </c>
      <c r="C5" s="6" t="n">
        <v>47</v>
      </c>
    </row>
    <row r="6">
      <c r="A6" s="4" t="inlineStr">
        <is>
          <t>Fair value investments, ending balance</t>
        </is>
      </c>
      <c r="B6" s="6" t="n">
        <v>46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Goodwill &amp; Intangibles - (Detail) - USD ($) $ in Thousands</t>
        </is>
      </c>
      <c r="B1" s="2" t="inlineStr">
        <is>
          <t>3 Months Ended</t>
        </is>
      </c>
    </row>
    <row r="2">
      <c r="B2" s="2" t="inlineStr">
        <is>
          <t>Mar. 31, 2021</t>
        </is>
      </c>
      <c r="C2" s="2" t="inlineStr">
        <is>
          <t>Mar. 31, 2020</t>
        </is>
      </c>
      <c r="D2" s="2" t="inlineStr">
        <is>
          <t>Dec. 31, 2020</t>
        </is>
      </c>
    </row>
    <row r="3">
      <c r="A3" s="3" t="inlineStr">
        <is>
          <t>Schedule Of Goodwill And Intangible Assets [Line Items]</t>
        </is>
      </c>
    </row>
    <row r="4">
      <c r="A4" s="4" t="inlineStr">
        <is>
          <t>Goodwill</t>
        </is>
      </c>
      <c r="B4" s="6" t="n">
        <v>1702</v>
      </c>
      <c r="D4" s="6" t="n">
        <v>1702</v>
      </c>
    </row>
    <row r="5">
      <c r="A5" s="4" t="inlineStr">
        <is>
          <t>General and Administrative Expense</t>
        </is>
      </c>
    </row>
    <row r="6">
      <c r="A6" s="3" t="inlineStr">
        <is>
          <t>Schedule Of Goodwill And Intangible Assets [Line Items]</t>
        </is>
      </c>
    </row>
    <row r="7">
      <c r="A7" s="4" t="inlineStr">
        <is>
          <t>Intangible asset amortization</t>
        </is>
      </c>
      <c r="B7" s="6" t="n">
        <v>17</v>
      </c>
      <c r="C7" s="6" t="n">
        <v>17</v>
      </c>
    </row>
    <row r="8">
      <c r="A8" s="4" t="inlineStr">
        <is>
          <t>Customer Relationships</t>
        </is>
      </c>
    </row>
    <row r="9">
      <c r="A9" s="3" t="inlineStr">
        <is>
          <t>Schedule Of Goodwill And Intangible Assets [Line Items]</t>
        </is>
      </c>
    </row>
    <row r="10">
      <c r="A10" s="4" t="inlineStr">
        <is>
          <t>Amortization period of intangible assets (in years)</t>
        </is>
      </c>
      <c r="B10" s="4" t="inlineStr">
        <is>
          <t>4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 (Detail) - USD ($)</t>
        </is>
      </c>
      <c r="B1" s="2" t="inlineStr">
        <is>
          <t>Mar. 31, 2021</t>
        </is>
      </c>
      <c r="C1" s="2" t="inlineStr">
        <is>
          <t>Nov. 01, 2020</t>
        </is>
      </c>
    </row>
    <row r="2">
      <c r="A2" s="3" t="inlineStr">
        <is>
          <t>Leases [Abstract]</t>
        </is>
      </c>
    </row>
    <row r="3">
      <c r="A3" s="4" t="inlineStr">
        <is>
          <t>Operating lease borrowing rate (in percentage)</t>
        </is>
      </c>
      <c r="C3" s="4" t="inlineStr">
        <is>
          <t>4.25%</t>
        </is>
      </c>
    </row>
    <row r="4">
      <c r="A4" s="4" t="inlineStr">
        <is>
          <t>Operating lease not yet commenced, liability</t>
        </is>
      </c>
      <c r="B4" s="6" t="n">
        <v>0</v>
      </c>
    </row>
    <row r="5">
      <c r="A5" s="4" t="inlineStr">
        <is>
          <t>Minimum</t>
        </is>
      </c>
    </row>
    <row r="6">
      <c r="A6" s="3" t="inlineStr">
        <is>
          <t>Lessee, Lease, Description [Line Items]</t>
        </is>
      </c>
    </row>
    <row r="7">
      <c r="A7" s="4" t="inlineStr">
        <is>
          <t>Operating lease, remaining lease term</t>
        </is>
      </c>
      <c r="B7" s="4" t="inlineStr">
        <is>
          <t>1 year</t>
        </is>
      </c>
    </row>
    <row r="8">
      <c r="A8" s="4" t="inlineStr">
        <is>
          <t>Maximum</t>
        </is>
      </c>
    </row>
    <row r="9">
      <c r="A9" s="3" t="inlineStr">
        <is>
          <t>Lessee, Lease, Description [Line Items]</t>
        </is>
      </c>
    </row>
    <row r="10">
      <c r="A10" s="4" t="inlineStr">
        <is>
          <t>Operating lease, remaining lease term</t>
        </is>
      </c>
      <c r="B10" s="4" t="inlineStr">
        <is>
          <t>10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Sales from Contracts with Customers Disaggregated by Categories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8317</v>
      </c>
      <c r="C4" s="6" t="n">
        <v>6966</v>
      </c>
    </row>
    <row r="5">
      <c r="A5" s="4" t="inlineStr">
        <is>
          <t>Fixed-price</t>
        </is>
      </c>
    </row>
    <row r="6">
      <c r="A6" s="3" t="inlineStr">
        <is>
          <t>Disaggregation of Revenue [Line Items]</t>
        </is>
      </c>
    </row>
    <row r="7">
      <c r="A7" s="4" t="inlineStr">
        <is>
          <t>Revenues</t>
        </is>
      </c>
      <c r="B7" s="5" t="n">
        <v>1732</v>
      </c>
      <c r="C7" s="5" t="n">
        <v>1888</v>
      </c>
    </row>
    <row r="8">
      <c r="A8" s="4" t="inlineStr">
        <is>
          <t>Cost-plus</t>
        </is>
      </c>
    </row>
    <row r="9">
      <c r="A9" s="3" t="inlineStr">
        <is>
          <t>Disaggregation of Revenue [Line Items]</t>
        </is>
      </c>
    </row>
    <row r="10">
      <c r="A10" s="4" t="inlineStr">
        <is>
          <t>Revenues</t>
        </is>
      </c>
      <c r="B10" s="5" t="n">
        <v>4290</v>
      </c>
      <c r="C10" s="5" t="n">
        <v>3434</v>
      </c>
    </row>
    <row r="11">
      <c r="A11" s="4" t="inlineStr">
        <is>
          <t>Time and Material</t>
        </is>
      </c>
    </row>
    <row r="12">
      <c r="A12" s="3" t="inlineStr">
        <is>
          <t>Disaggregation of Revenue [Line Items]</t>
        </is>
      </c>
    </row>
    <row r="13">
      <c r="A13" s="4" t="inlineStr">
        <is>
          <t>Revenues</t>
        </is>
      </c>
      <c r="B13" s="5" t="n">
        <v>2295</v>
      </c>
      <c r="C13" s="5" t="n">
        <v>1644</v>
      </c>
    </row>
    <row r="14">
      <c r="A14" s="4" t="inlineStr">
        <is>
          <t>Related party</t>
        </is>
      </c>
    </row>
    <row r="15">
      <c r="A15" s="3" t="inlineStr">
        <is>
          <t>Disaggregation of Revenue [Line Items]</t>
        </is>
      </c>
    </row>
    <row r="16">
      <c r="A16" s="4" t="inlineStr">
        <is>
          <t>Revenues</t>
        </is>
      </c>
      <c r="B16" s="5" t="n">
        <v>6939</v>
      </c>
      <c r="C16" s="5" t="n">
        <v>5484</v>
      </c>
    </row>
    <row r="17">
      <c r="A17" s="4" t="inlineStr">
        <is>
          <t>Commercial</t>
        </is>
      </c>
    </row>
    <row r="18">
      <c r="A18" s="3" t="inlineStr">
        <is>
          <t>Disaggregation of Revenue [Line Items]</t>
        </is>
      </c>
    </row>
    <row r="19">
      <c r="A19" s="4" t="inlineStr">
        <is>
          <t>Revenues</t>
        </is>
      </c>
      <c r="B19" s="6" t="n">
        <v>1378</v>
      </c>
      <c r="C19" s="6" t="n">
        <v>148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8317</v>
      </c>
      <c r="C4" s="6" t="n">
        <v>6966</v>
      </c>
    </row>
    <row r="5">
      <c r="A5" s="4" t="inlineStr">
        <is>
          <t>Transferred over Time</t>
        </is>
      </c>
    </row>
    <row r="6">
      <c r="A6" s="3" t="inlineStr">
        <is>
          <t>Disaggregation of Revenue [Line Items]</t>
        </is>
      </c>
    </row>
    <row r="7">
      <c r="A7" s="4" t="inlineStr">
        <is>
          <t>Revenues</t>
        </is>
      </c>
      <c r="B7" s="5" t="n">
        <v>8300</v>
      </c>
      <c r="C7" s="5" t="n">
        <v>6800</v>
      </c>
    </row>
    <row r="8">
      <c r="A8" s="4" t="inlineStr">
        <is>
          <t>Transferred at Point in Time</t>
        </is>
      </c>
    </row>
    <row r="9">
      <c r="A9" s="3" t="inlineStr">
        <is>
          <t>Disaggregation of Revenue [Line Items]</t>
        </is>
      </c>
    </row>
    <row r="10">
      <c r="A10" s="4" t="inlineStr">
        <is>
          <t>Revenues</t>
        </is>
      </c>
      <c r="B10" s="6" t="n">
        <v>9</v>
      </c>
      <c r="C10" s="6" t="n">
        <v>1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ummary of Notes Payable (Detail) - USD ($) $ in Thousands</t>
        </is>
      </c>
      <c r="B1" s="2" t="inlineStr">
        <is>
          <t>Mar. 31, 2021</t>
        </is>
      </c>
      <c r="C1" s="2" t="inlineStr">
        <is>
          <t>Dec. 31, 2020</t>
        </is>
      </c>
    </row>
    <row r="2">
      <c r="A2" s="3" t="inlineStr">
        <is>
          <t>Debt Disclosure [Abstract]</t>
        </is>
      </c>
    </row>
    <row r="3">
      <c r="A3" s="4" t="inlineStr">
        <is>
          <t>Notes payable - due to affiliates, unsecured</t>
        </is>
      </c>
      <c r="B3" s="6" t="n">
        <v>5500</v>
      </c>
      <c r="C3" s="6" t="n">
        <v>5500</v>
      </c>
    </row>
    <row r="4">
      <c r="A4" s="4" t="inlineStr">
        <is>
          <t>Unsecured financing</t>
        </is>
      </c>
      <c r="B4" s="5" t="n">
        <v>96</v>
      </c>
      <c r="C4" s="5" t="n">
        <v>5</v>
      </c>
    </row>
    <row r="5">
      <c r="A5" s="4" t="inlineStr">
        <is>
          <t>Total notes payable</t>
        </is>
      </c>
      <c r="B5" s="6" t="n">
        <v>5596</v>
      </c>
      <c r="C5" s="6" t="n">
        <v>55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Net Maturities and/or Curtailment Obligations of All Borrowings (Detail) $ in Thousands</t>
        </is>
      </c>
      <c r="B1" s="2" t="inlineStr">
        <is>
          <t>Mar. 31, 2021USD ($)</t>
        </is>
      </c>
    </row>
    <row r="2">
      <c r="A2" s="3" t="inlineStr">
        <is>
          <t>Debt Disclosure [Abstract]</t>
        </is>
      </c>
    </row>
    <row r="3">
      <c r="A3" s="4" t="inlineStr">
        <is>
          <t>2021</t>
        </is>
      </c>
      <c r="B3" s="6" t="n">
        <v>96</v>
      </c>
    </row>
    <row r="4">
      <c r="A4" s="4" t="inlineStr">
        <is>
          <t>2022</t>
        </is>
      </c>
      <c r="B4" s="5" t="n">
        <v>0</v>
      </c>
    </row>
    <row r="5">
      <c r="A5" s="4" t="inlineStr">
        <is>
          <t>2023</t>
        </is>
      </c>
      <c r="B5" s="5" t="n">
        <v>5500</v>
      </c>
    </row>
    <row r="6">
      <c r="A6" s="4" t="inlineStr">
        <is>
          <t>Total</t>
        </is>
      </c>
      <c r="B6" s="6" t="n">
        <v>55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 - USD ($)</t>
        </is>
      </c>
      <c r="B1" s="2" t="inlineStr">
        <is>
          <t>Mar. 19, 2020</t>
        </is>
      </c>
      <c r="C1" s="2" t="inlineStr">
        <is>
          <t>May 23, 2018</t>
        </is>
      </c>
      <c r="D1" s="2" t="inlineStr">
        <is>
          <t>Oct. 17, 2014</t>
        </is>
      </c>
      <c r="E1" s="2" t="inlineStr">
        <is>
          <t>Mar. 31, 2021</t>
        </is>
      </c>
      <c r="F1" s="2" t="inlineStr">
        <is>
          <t>Mar. 31, 2020</t>
        </is>
      </c>
      <c r="G1" s="2" t="inlineStr">
        <is>
          <t>Dec. 31, 2020</t>
        </is>
      </c>
      <c r="H1" s="2" t="inlineStr">
        <is>
          <t>Mar. 27, 2020</t>
        </is>
      </c>
      <c r="I1" s="2" t="inlineStr">
        <is>
          <t>Dec. 18, 2014</t>
        </is>
      </c>
    </row>
    <row r="2">
      <c r="A2" s="3" t="inlineStr">
        <is>
          <t>Line of Credit Facility [Line Items]</t>
        </is>
      </c>
    </row>
    <row r="3">
      <c r="A3" s="4" t="inlineStr">
        <is>
          <t>Unsecured financing</t>
        </is>
      </c>
      <c r="E3" s="6" t="n">
        <v>96000</v>
      </c>
      <c r="G3" s="6" t="n">
        <v>5000</v>
      </c>
    </row>
    <row r="4">
      <c r="A4" s="4" t="inlineStr">
        <is>
          <t>Total notes payable</t>
        </is>
      </c>
      <c r="E4" s="6" t="n">
        <v>5596000</v>
      </c>
      <c r="G4" s="6" t="n">
        <v>5505000</v>
      </c>
    </row>
    <row r="5">
      <c r="A5" s="4" t="inlineStr">
        <is>
          <t>Redeemable Series C Preferred Stock</t>
        </is>
      </c>
    </row>
    <row r="6">
      <c r="A6" s="3" t="inlineStr">
        <is>
          <t>Line of Credit Facility [Line Items]</t>
        </is>
      </c>
    </row>
    <row r="7">
      <c r="A7" s="4" t="inlineStr">
        <is>
          <t>Preferred stock, par value (in dollars per share)</t>
        </is>
      </c>
      <c r="E7" s="7" t="n">
        <v>0.01</v>
      </c>
      <c r="G7" s="7" t="n">
        <v>0.01</v>
      </c>
    </row>
    <row r="8">
      <c r="A8" s="4" t="inlineStr">
        <is>
          <t>CDS | Revolving Capital Line of Credit Agreement | Revolving Credit Facility</t>
        </is>
      </c>
    </row>
    <row r="9">
      <c r="A9" s="3" t="inlineStr">
        <is>
          <t>Line of Credit Facility [Line Items]</t>
        </is>
      </c>
    </row>
    <row r="10">
      <c r="A10" s="4" t="inlineStr">
        <is>
          <t>Debt instrument term (in years)</t>
        </is>
      </c>
      <c r="B10" s="4" t="inlineStr">
        <is>
          <t>5 years</t>
        </is>
      </c>
    </row>
    <row r="11">
      <c r="A11" s="4" t="inlineStr">
        <is>
          <t>Maximum borrowing capacity</t>
        </is>
      </c>
      <c r="B11" s="6" t="n">
        <v>10000000</v>
      </c>
    </row>
    <row r="12">
      <c r="A12" s="4" t="inlineStr">
        <is>
          <t>Debt instrument maturity date from initial date</t>
        </is>
      </c>
      <c r="B12" s="4" t="inlineStr">
        <is>
          <t>12 months</t>
        </is>
      </c>
    </row>
    <row r="13">
      <c r="A13" s="4" t="inlineStr">
        <is>
          <t>Capital line of credit borrowed</t>
        </is>
      </c>
      <c r="H13" s="6" t="n">
        <v>5500000</v>
      </c>
    </row>
    <row r="14">
      <c r="A14" s="4" t="inlineStr">
        <is>
          <t>Principal payments to CGF</t>
        </is>
      </c>
      <c r="E14" s="6" t="n">
        <v>0</v>
      </c>
    </row>
    <row r="15">
      <c r="A15" s="4" t="inlineStr">
        <is>
          <t>Comstock Growth Fund</t>
        </is>
      </c>
    </row>
    <row r="16">
      <c r="A16" s="3" t="inlineStr">
        <is>
          <t>Line of Credit Facility [Line Items]</t>
        </is>
      </c>
    </row>
    <row r="17">
      <c r="A17" s="4" t="inlineStr">
        <is>
          <t>Interest payments</t>
        </is>
      </c>
      <c r="E17" s="6" t="n">
        <v>58000</v>
      </c>
      <c r="F17" s="6" t="n">
        <v>143000</v>
      </c>
    </row>
    <row r="18">
      <c r="A18" s="4" t="inlineStr">
        <is>
          <t>WSJ Prime Rate | Revolving Capital Line of Credit Agreement | Revolving Credit Facility</t>
        </is>
      </c>
    </row>
    <row r="19">
      <c r="A19" s="3" t="inlineStr">
        <is>
          <t>Line of Credit Facility [Line Items]</t>
        </is>
      </c>
    </row>
    <row r="20">
      <c r="A20" s="4" t="inlineStr">
        <is>
          <t>Debt instrument spread variable rate</t>
        </is>
      </c>
      <c r="B20" s="4" t="inlineStr">
        <is>
          <t>1.00%</t>
        </is>
      </c>
    </row>
    <row r="21">
      <c r="A21" s="4" t="inlineStr">
        <is>
          <t>Unsecured Debt</t>
        </is>
      </c>
    </row>
    <row r="22">
      <c r="A22" s="3" t="inlineStr">
        <is>
          <t>Line of Credit Facility [Line Items]</t>
        </is>
      </c>
    </row>
    <row r="23">
      <c r="A23" s="4" t="inlineStr">
        <is>
          <t>Debt instrument term (in years)</t>
        </is>
      </c>
      <c r="E23" s="4" t="inlineStr">
        <is>
          <t>1 year</t>
        </is>
      </c>
    </row>
    <row r="24">
      <c r="A24" s="4" t="inlineStr">
        <is>
          <t>Unsecured financing</t>
        </is>
      </c>
      <c r="E24" s="6" t="n">
        <v>96000</v>
      </c>
      <c r="G24" s="6" t="n">
        <v>5000</v>
      </c>
    </row>
    <row r="25">
      <c r="A25" s="4" t="inlineStr">
        <is>
          <t>Interest rate for period</t>
        </is>
      </c>
      <c r="E25" s="4" t="inlineStr">
        <is>
          <t>2.40%</t>
        </is>
      </c>
      <c r="G25" s="4" t="inlineStr">
        <is>
          <t>3.30%</t>
        </is>
      </c>
    </row>
    <row r="26">
      <c r="A26" s="4" t="inlineStr">
        <is>
          <t>Unsecured Promissory Note | Comstock Growth Fund</t>
        </is>
      </c>
    </row>
    <row r="27">
      <c r="A27" s="3" t="inlineStr">
        <is>
          <t>Line of Credit Facility [Line Items]</t>
        </is>
      </c>
    </row>
    <row r="28">
      <c r="A28" s="4" t="inlineStr">
        <is>
          <t>Debt instrument term (in years)</t>
        </is>
      </c>
      <c r="D28" s="4" t="inlineStr">
        <is>
          <t>3 years</t>
        </is>
      </c>
    </row>
    <row r="29">
      <c r="A29" s="4" t="inlineStr">
        <is>
          <t>Maximum borrowing capacity</t>
        </is>
      </c>
      <c r="D29" s="6" t="n">
        <v>20000000</v>
      </c>
      <c r="I29" s="6" t="n">
        <v>25000000</v>
      </c>
    </row>
    <row r="30">
      <c r="A30" s="4" t="inlineStr">
        <is>
          <t>Total notes payable</t>
        </is>
      </c>
      <c r="D30" s="6" t="n">
        <v>10000000</v>
      </c>
    </row>
    <row r="31">
      <c r="A31" s="4" t="inlineStr">
        <is>
          <t>Unsecured Promissory Note | Comstock Growth Fund | Membership Exchange Agreement</t>
        </is>
      </c>
    </row>
    <row r="32">
      <c r="A32" s="3" t="inlineStr">
        <is>
          <t>Line of Credit Facility [Line Items]</t>
        </is>
      </c>
    </row>
    <row r="33">
      <c r="A33" s="4" t="inlineStr">
        <is>
          <t>Credit facility outstanding</t>
        </is>
      </c>
      <c r="C33" s="6" t="n">
        <v>7700000</v>
      </c>
    </row>
    <row r="34">
      <c r="A34" s="4" t="inlineStr">
        <is>
          <t>Percentage of membership interest</t>
        </is>
      </c>
      <c r="C34" s="4" t="inlineStr">
        <is>
          <t>91.50%</t>
        </is>
      </c>
    </row>
    <row r="35">
      <c r="A35" s="4" t="inlineStr">
        <is>
          <t>Debt instrument reduction</t>
        </is>
      </c>
      <c r="C35" s="6" t="n">
        <v>5700000</v>
      </c>
    </row>
    <row r="36">
      <c r="A36" s="4" t="inlineStr">
        <is>
          <t>Repayments of debt</t>
        </is>
      </c>
      <c r="F36" s="6" t="n">
        <v>5700000</v>
      </c>
    </row>
    <row r="37">
      <c r="A37" s="4" t="inlineStr">
        <is>
          <t>Unsecured Promissory Note | Comstock Growth Fund | Membership Exchange Agreement | Series C Non-Convertible Preferred Stock</t>
        </is>
      </c>
    </row>
    <row r="38">
      <c r="A38" s="3" t="inlineStr">
        <is>
          <t>Line of Credit Facility [Line Items]</t>
        </is>
      </c>
    </row>
    <row r="39">
      <c r="A39" s="4" t="inlineStr">
        <is>
          <t>Convertible preferred shares issued upon conversion (in shares)</t>
        </is>
      </c>
      <c r="C39" s="5" t="n">
        <v>1482300</v>
      </c>
    </row>
    <row r="40">
      <c r="A40" s="4" t="inlineStr">
        <is>
          <t>Preferred stock, par value (in dollars per share)</t>
        </is>
      </c>
      <c r="C40" s="7" t="n">
        <v>0.01</v>
      </c>
    </row>
    <row r="41">
      <c r="A41" s="4" t="inlineStr">
        <is>
          <t>Unsecured Promissory Note | Comstock Growth Fund | Membership Exchange Agreement | Redeemable Series C Preferred Stock</t>
        </is>
      </c>
    </row>
    <row r="42">
      <c r="A42" s="3" t="inlineStr">
        <is>
          <t>Line of Credit Facility [Line Items]</t>
        </is>
      </c>
    </row>
    <row r="43">
      <c r="A43" s="4" t="inlineStr">
        <is>
          <t>Preferred stock liquidation value (in dollars per share)</t>
        </is>
      </c>
      <c r="C43"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3" t="inlineStr">
        <is>
          <t>Revenues</t>
        </is>
      </c>
    </row>
    <row r="4">
      <c r="A4" s="4" t="inlineStr">
        <is>
          <t>Revenues</t>
        </is>
      </c>
      <c r="B4" s="6" t="n">
        <v>8317</v>
      </c>
      <c r="C4" s="6" t="n">
        <v>6966</v>
      </c>
    </row>
    <row r="5">
      <c r="A5" s="3" t="inlineStr">
        <is>
          <t>Operating expenses</t>
        </is>
      </c>
    </row>
    <row r="6">
      <c r="A6" s="4" t="inlineStr">
        <is>
          <t>General and administrative</t>
        </is>
      </c>
      <c r="B6" s="5" t="n">
        <v>694</v>
      </c>
      <c r="C6" s="5" t="n">
        <v>727</v>
      </c>
    </row>
    <row r="7">
      <c r="A7" s="4" t="inlineStr">
        <is>
          <t>Sales and marketing</t>
        </is>
      </c>
      <c r="B7" s="5" t="n">
        <v>158</v>
      </c>
      <c r="C7" s="5" t="n">
        <v>200</v>
      </c>
    </row>
    <row r="8">
      <c r="A8" s="4" t="inlineStr">
        <is>
          <t>Operating income</t>
        </is>
      </c>
      <c r="B8" s="5" t="n">
        <v>300</v>
      </c>
      <c r="C8" s="5" t="n">
        <v>191</v>
      </c>
    </row>
    <row r="9">
      <c r="A9" s="4" t="inlineStr">
        <is>
          <t>Interest expense</t>
        </is>
      </c>
      <c r="B9" s="5" t="n">
        <v>-58</v>
      </c>
      <c r="C9" s="5" t="n">
        <v>-164</v>
      </c>
    </row>
    <row r="10">
      <c r="A10" s="4" t="inlineStr">
        <is>
          <t>Other (loss) income, net</t>
        </is>
      </c>
      <c r="B10" s="5" t="n">
        <v>-11</v>
      </c>
      <c r="C10" s="5" t="n">
        <v>9</v>
      </c>
    </row>
    <row r="11">
      <c r="A11" s="4" t="inlineStr">
        <is>
          <t>Income before income tax expense</t>
        </is>
      </c>
      <c r="B11" s="5" t="n">
        <v>231</v>
      </c>
      <c r="C11" s="5" t="n">
        <v>36</v>
      </c>
    </row>
    <row r="12">
      <c r="A12" s="4" t="inlineStr">
        <is>
          <t>Income tax expense</t>
        </is>
      </c>
      <c r="B12" s="5" t="n">
        <v>-2</v>
      </c>
      <c r="C12" s="5" t="n">
        <v>-1</v>
      </c>
    </row>
    <row r="13">
      <c r="A13" s="4" t="inlineStr">
        <is>
          <t>Gain (loss) on equity method investments carried at fair value</t>
        </is>
      </c>
      <c r="B13" s="5" t="n">
        <v>18</v>
      </c>
      <c r="C13" s="5" t="n">
        <v>-47</v>
      </c>
    </row>
    <row r="14">
      <c r="A14" s="4" t="inlineStr">
        <is>
          <t>Net income (loss)</t>
        </is>
      </c>
      <c r="B14" s="6" t="n">
        <v>247</v>
      </c>
      <c r="C14" s="6" t="n">
        <v>-12</v>
      </c>
    </row>
    <row r="15">
      <c r="A15" s="3" t="inlineStr">
        <is>
          <t>Income (loss) per share</t>
        </is>
      </c>
    </row>
    <row r="16">
      <c r="A16" s="4" t="inlineStr">
        <is>
          <t>Basic net income (loss) per share (in USD per share)</t>
        </is>
      </c>
      <c r="B16" s="7" t="n">
        <v>0.03</v>
      </c>
      <c r="C16" s="6" t="n">
        <v>0</v>
      </c>
    </row>
    <row r="17">
      <c r="A17" s="4" t="inlineStr">
        <is>
          <t>Diluted net income (loss) per share (in USD per share)</t>
        </is>
      </c>
      <c r="B17" s="7" t="n">
        <v>0.03</v>
      </c>
      <c r="C17" s="6" t="n">
        <v>0</v>
      </c>
    </row>
    <row r="18">
      <c r="A18" s="4" t="inlineStr">
        <is>
          <t>Basic weighted average shares outstanding (in shares)</t>
        </is>
      </c>
      <c r="B18" s="5" t="n">
        <v>8166</v>
      </c>
      <c r="C18" s="5" t="n">
        <v>8003</v>
      </c>
    </row>
    <row r="19">
      <c r="A19" s="4" t="inlineStr">
        <is>
          <t>Diluted weighted average shares outstanding (in shares)</t>
        </is>
      </c>
      <c r="B19" s="5" t="n">
        <v>8977</v>
      </c>
      <c r="C19" s="5" t="n">
        <v>8003</v>
      </c>
    </row>
    <row r="20">
      <c r="A20" s="4" t="inlineStr">
        <is>
          <t>Asset management</t>
        </is>
      </c>
    </row>
    <row r="21">
      <c r="A21" s="3" t="inlineStr">
        <is>
          <t>Revenues</t>
        </is>
      </c>
    </row>
    <row r="22">
      <c r="A22" s="4" t="inlineStr">
        <is>
          <t>Revenues</t>
        </is>
      </c>
      <c r="B22" s="6" t="n">
        <v>6840</v>
      </c>
      <c r="C22" s="6" t="n">
        <v>5435</v>
      </c>
    </row>
    <row r="23">
      <c r="A23" s="3" t="inlineStr">
        <is>
          <t>Operating expenses</t>
        </is>
      </c>
    </row>
    <row r="24">
      <c r="A24" s="4" t="inlineStr">
        <is>
          <t>Direct costs</t>
        </is>
      </c>
      <c r="B24" s="5" t="n">
        <v>6078</v>
      </c>
      <c r="C24" s="5" t="n">
        <v>4632</v>
      </c>
    </row>
    <row r="25">
      <c r="A25" s="4" t="inlineStr">
        <is>
          <t>Real estate services</t>
        </is>
      </c>
    </row>
    <row r="26">
      <c r="A26" s="3" t="inlineStr">
        <is>
          <t>Revenues</t>
        </is>
      </c>
    </row>
    <row r="27">
      <c r="A27" s="4" t="inlineStr">
        <is>
          <t>Revenues</t>
        </is>
      </c>
      <c r="B27" s="5" t="n">
        <v>1477</v>
      </c>
      <c r="C27" s="5" t="n">
        <v>1531</v>
      </c>
    </row>
    <row r="28">
      <c r="A28" s="3" t="inlineStr">
        <is>
          <t>Operating expenses</t>
        </is>
      </c>
    </row>
    <row r="29">
      <c r="A29" s="4" t="inlineStr">
        <is>
          <t>Direct costs</t>
        </is>
      </c>
      <c r="B29" s="6" t="n">
        <v>1087</v>
      </c>
      <c r="C29" s="6" t="n">
        <v>12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ronavirus Aid Relief and Economic Security Act (Details) - USD ($) $ in Thousands</t>
        </is>
      </c>
      <c r="B1" s="2" t="inlineStr">
        <is>
          <t>1 Months Ended</t>
        </is>
      </c>
    </row>
    <row r="2">
      <c r="B2" s="2" t="inlineStr">
        <is>
          <t>Apr. 30, 2020</t>
        </is>
      </c>
      <c r="C2" s="2" t="inlineStr">
        <is>
          <t>Mar. 31, 2021</t>
        </is>
      </c>
    </row>
    <row r="3">
      <c r="A3" s="3" t="inlineStr">
        <is>
          <t>Unusual or Infrequent Item, or Both [Line Items]</t>
        </is>
      </c>
    </row>
    <row r="4">
      <c r="A4" s="4" t="inlineStr">
        <is>
          <t>Deferred payroll tax, CARES Act</t>
        </is>
      </c>
      <c r="C4" s="6" t="n">
        <v>193</v>
      </c>
    </row>
    <row r="5">
      <c r="A5" s="4" t="inlineStr">
        <is>
          <t>Paycheck Protection Program, CARES Act</t>
        </is>
      </c>
    </row>
    <row r="6">
      <c r="A6" s="3" t="inlineStr">
        <is>
          <t>Unusual or Infrequent Item, or Both [Line Items]</t>
        </is>
      </c>
    </row>
    <row r="7">
      <c r="A7" s="4" t="inlineStr">
        <is>
          <t>PPP loan proceeds, CARES Act</t>
        </is>
      </c>
      <c r="B7" s="6" t="n">
        <v>19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Carrying Amount and Fair Value of Fixed and Floating Rate Debt (Detail) - Level 3 - USD ($) $ in Thousands</t>
        </is>
      </c>
      <c r="B1" s="2" t="inlineStr">
        <is>
          <t>Mar. 31, 2021</t>
        </is>
      </c>
      <c r="C1" s="2" t="inlineStr">
        <is>
          <t>Dec. 31, 2020</t>
        </is>
      </c>
    </row>
    <row r="2">
      <c r="A2" s="3" t="inlineStr">
        <is>
          <t>Fair Value, Option, Quantitative Disclosures [Line Items]</t>
        </is>
      </c>
    </row>
    <row r="3">
      <c r="A3" s="4" t="inlineStr">
        <is>
          <t>Carrying amount</t>
        </is>
      </c>
      <c r="B3" s="6" t="n">
        <v>5596</v>
      </c>
      <c r="C3" s="6" t="n">
        <v>5505</v>
      </c>
    </row>
    <row r="4">
      <c r="A4" s="4" t="inlineStr">
        <is>
          <t>Fair value</t>
        </is>
      </c>
      <c r="B4" s="6" t="n">
        <v>5579</v>
      </c>
      <c r="C4" s="6" t="n">
        <v>54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dditional Information (Detail) - USD ($) $ in Thousands</t>
        </is>
      </c>
      <c r="B1" s="2" t="inlineStr">
        <is>
          <t>Mar. 31, 2021</t>
        </is>
      </c>
      <c r="C1" s="2" t="inlineStr">
        <is>
          <t>Dec. 31, 2020</t>
        </is>
      </c>
    </row>
    <row r="2">
      <c r="A2" s="3" t="inlineStr">
        <is>
          <t>Fair Value, Option, Quantitative Disclosures [Line Items]</t>
        </is>
      </c>
    </row>
    <row r="3">
      <c r="A3" s="4" t="inlineStr">
        <is>
          <t>Equity method investments at fair value</t>
        </is>
      </c>
      <c r="B3" s="6" t="n">
        <v>4665</v>
      </c>
      <c r="C3" s="6" t="n">
        <v>6307</v>
      </c>
    </row>
    <row r="4">
      <c r="A4" s="4" t="inlineStr">
        <is>
          <t>Level 3</t>
        </is>
      </c>
    </row>
    <row r="5">
      <c r="A5" s="3" t="inlineStr">
        <is>
          <t>Fair Value, Option, Quantitative Disclosures [Line Items]</t>
        </is>
      </c>
    </row>
    <row r="6">
      <c r="A6" s="4" t="inlineStr">
        <is>
          <t>Equity method investments at fair value</t>
        </is>
      </c>
      <c r="B6" s="6" t="n">
        <v>4665</v>
      </c>
      <c r="C6" s="6" t="n">
        <v>63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icted Stock, Stock Options and Other Stock Plans - Additional Information (Detail) - USD ($) $ in Million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Weighted-average remaining contractual term of unexercised stock options (in years)</t>
        </is>
      </c>
      <c r="B4" s="4" t="inlineStr">
        <is>
          <t>5 years</t>
        </is>
      </c>
    </row>
    <row r="5">
      <c r="A5" s="4" t="inlineStr">
        <is>
          <t>Unrecognized compensation cost related to stock options and restricted stock awards</t>
        </is>
      </c>
      <c r="B5" s="8" t="n">
        <v>1.4</v>
      </c>
      <c r="D5" s="8" t="n">
        <v>1.1</v>
      </c>
    </row>
    <row r="6">
      <c r="A6" s="4" t="inlineStr">
        <is>
          <t>Stock options</t>
        </is>
      </c>
    </row>
    <row r="7">
      <c r="A7" s="3" t="inlineStr">
        <is>
          <t>Share-based Compensation Arrangement by Share-based Payment Award [Line Items]</t>
        </is>
      </c>
    </row>
    <row r="8">
      <c r="A8" s="4" t="inlineStr">
        <is>
          <t>Shares issued by the company (in shares)</t>
        </is>
      </c>
      <c r="B8" s="5" t="n">
        <v>0</v>
      </c>
      <c r="C8" s="5" t="n">
        <v>0</v>
      </c>
    </row>
    <row r="9">
      <c r="A9" s="4" t="inlineStr">
        <is>
          <t>Restricted stock awards</t>
        </is>
      </c>
    </row>
    <row r="10">
      <c r="A10" s="3" t="inlineStr">
        <is>
          <t>Share-based Compensation Arrangement by Share-based Payment Award [Line Items]</t>
        </is>
      </c>
    </row>
    <row r="11">
      <c r="A11" s="4" t="inlineStr">
        <is>
          <t>Shares issued by the company (in shares)</t>
        </is>
      </c>
      <c r="B11" s="5" t="n">
        <v>165809</v>
      </c>
      <c r="C11" s="5" t="n">
        <v>6303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Stock, Stock Options and Other Stock Plans - Summary of Consolidated Balance Sheets and Statements of Operations Line Items for Stock-Based Compensation (Detail) - USD ($) $ in Thousands</t>
        </is>
      </c>
      <c r="B1" s="2" t="inlineStr">
        <is>
          <t>3 Months Ended</t>
        </is>
      </c>
    </row>
    <row r="2">
      <c r="B2" s="2" t="inlineStr">
        <is>
          <t>Mar. 31, 2021</t>
        </is>
      </c>
      <c r="C2" s="2" t="inlineStr">
        <is>
          <t>Mar. 31, 2020</t>
        </is>
      </c>
    </row>
    <row r="3">
      <c r="A3" s="3" t="inlineStr">
        <is>
          <t>Share-based Compensation Arrangement by Share-based Payment Award, Compensation Cost [Line Items]</t>
        </is>
      </c>
    </row>
    <row r="4">
      <c r="A4" s="4" t="inlineStr">
        <is>
          <t>Share based compensation cost</t>
        </is>
      </c>
      <c r="B4" s="6" t="n">
        <v>184</v>
      </c>
      <c r="C4" s="6" t="n">
        <v>213</v>
      </c>
    </row>
    <row r="5">
      <c r="A5" s="4" t="inlineStr">
        <is>
          <t>General and administrative - real estate services</t>
        </is>
      </c>
    </row>
    <row r="6">
      <c r="A6" s="3" t="inlineStr">
        <is>
          <t>Share-based Compensation Arrangement by Share-based Payment Award, Compensation Cost [Line Items]</t>
        </is>
      </c>
    </row>
    <row r="7">
      <c r="A7" s="4" t="inlineStr">
        <is>
          <t>Share based compensation cost</t>
        </is>
      </c>
      <c r="B7" s="5" t="n">
        <v>31</v>
      </c>
      <c r="C7" s="5" t="n">
        <v>22</v>
      </c>
    </row>
    <row r="8">
      <c r="A8" s="4" t="inlineStr">
        <is>
          <t>General and administrative - asset management</t>
        </is>
      </c>
    </row>
    <row r="9">
      <c r="A9" s="3" t="inlineStr">
        <is>
          <t>Share-based Compensation Arrangement by Share-based Payment Award, Compensation Cost [Line Items]</t>
        </is>
      </c>
    </row>
    <row r="10">
      <c r="A10" s="4" t="inlineStr">
        <is>
          <t>Share based compensation cost</t>
        </is>
      </c>
      <c r="B10" s="6" t="n">
        <v>153</v>
      </c>
      <c r="C10" s="6" t="n">
        <v>19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ummary of Shares Equivalents Excluded from Continued Operations Dilutive Share Computation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diluted share computation (in shares)</t>
        </is>
      </c>
      <c r="B4" s="5" t="n">
        <v>195</v>
      </c>
      <c r="C4" s="5" t="n">
        <v>1155</v>
      </c>
    </row>
    <row r="5">
      <c r="A5" s="4" t="inlineStr">
        <is>
          <t>Restricted stock awards</t>
        </is>
      </c>
    </row>
    <row r="6">
      <c r="A6" s="3" t="inlineStr">
        <is>
          <t>Antidilutive Securities Excluded from Computation of Earnings Per Share [Line Items]</t>
        </is>
      </c>
    </row>
    <row r="7">
      <c r="A7" s="4" t="inlineStr">
        <is>
          <t>Anti-dilutive securities excluded from diluted share computation (in shares)</t>
        </is>
      </c>
      <c r="B7" s="5" t="n">
        <v>0</v>
      </c>
      <c r="C7" s="5" t="n">
        <v>174</v>
      </c>
    </row>
    <row r="8">
      <c r="A8" s="4" t="inlineStr">
        <is>
          <t>Stock options</t>
        </is>
      </c>
    </row>
    <row r="9">
      <c r="A9" s="3" t="inlineStr">
        <is>
          <t>Antidilutive Securities Excluded from Computation of Earnings Per Share [Line Items]</t>
        </is>
      </c>
    </row>
    <row r="10">
      <c r="A10" s="4" t="inlineStr">
        <is>
          <t>Anti-dilutive securities excluded from diluted share computation (in shares)</t>
        </is>
      </c>
      <c r="B10" s="5" t="n">
        <v>46</v>
      </c>
      <c r="C10" s="5" t="n">
        <v>255</v>
      </c>
    </row>
    <row r="11">
      <c r="A11" s="4" t="inlineStr">
        <is>
          <t>Warrants</t>
        </is>
      </c>
    </row>
    <row r="12">
      <c r="A12" s="3" t="inlineStr">
        <is>
          <t>Antidilutive Securities Excluded from Computation of Earnings Per Share [Line Items]</t>
        </is>
      </c>
    </row>
    <row r="13">
      <c r="A13" s="4" t="inlineStr">
        <is>
          <t>Anti-dilutive securities excluded from diluted share computation (in shares)</t>
        </is>
      </c>
      <c r="B13" s="5" t="n">
        <v>149</v>
      </c>
      <c r="C13" s="5" t="n">
        <v>7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9" customWidth="1" min="5" max="5"/>
    <col width="21" customWidth="1" min="6" max="6"/>
    <col width="21" customWidth="1" min="7" max="7"/>
    <col width="21" customWidth="1" min="8" max="8"/>
    <col width="21" customWidth="1" min="9" max="9"/>
    <col width="21" customWidth="1" min="10" max="10"/>
    <col width="14" customWidth="1" min="11" max="11"/>
    <col width="21" customWidth="1" min="12" max="12"/>
  </cols>
  <sheetData>
    <row r="1">
      <c r="A1" s="1" t="inlineStr">
        <is>
          <t>Related Party Transactions - Additional Information (Detail)</t>
        </is>
      </c>
      <c r="B1" s="2" t="inlineStr">
        <is>
          <t>Apr. 10, 2020</t>
        </is>
      </c>
      <c r="C1" s="2" t="inlineStr">
        <is>
          <t>Mar. 19, 2020USD ($)</t>
        </is>
      </c>
      <c r="D1" s="2" t="inlineStr">
        <is>
          <t>Dec. 30, 2019USD ($)</t>
        </is>
      </c>
      <c r="E1" s="2" t="inlineStr">
        <is>
          <t>Apr. 30, 2019USD ($)installment$ / ft²</t>
        </is>
      </c>
      <c r="F1" s="2" t="inlineStr">
        <is>
          <t>Mar. 31, 2021USD ($)</t>
        </is>
      </c>
      <c r="G1" s="2" t="inlineStr">
        <is>
          <t>Mar. 31, 2020USD ($)</t>
        </is>
      </c>
      <c r="H1" s="2" t="inlineStr">
        <is>
          <t>Dec. 31, 2020USD ($)</t>
        </is>
      </c>
      <c r="I1" s="2" t="inlineStr">
        <is>
          <t>Nov. 01, 2020USD ($)</t>
        </is>
      </c>
      <c r="J1" s="2" t="inlineStr">
        <is>
          <t>Mar. 27, 2020USD ($)</t>
        </is>
      </c>
      <c r="K1" s="2" t="inlineStr">
        <is>
          <t>Feb. 07, 2020</t>
        </is>
      </c>
      <c r="L1" s="2" t="inlineStr">
        <is>
          <t>Jan. 02, 2018USD ($)</t>
        </is>
      </c>
    </row>
    <row r="2">
      <c r="A2" s="3" t="inlineStr">
        <is>
          <t>Related Party Transaction [Line Items]</t>
        </is>
      </c>
    </row>
    <row r="3">
      <c r="A3" s="4" t="inlineStr">
        <is>
          <t>Trade receivables - related parties</t>
        </is>
      </c>
      <c r="F3" s="6" t="n">
        <v>4922000</v>
      </c>
      <c r="H3" s="6" t="n">
        <v>3598000</v>
      </c>
    </row>
    <row r="4">
      <c r="A4" s="4" t="inlineStr">
        <is>
          <t>Comstock Partners, L.C.</t>
        </is>
      </c>
    </row>
    <row r="5">
      <c r="A5" s="3" t="inlineStr">
        <is>
          <t>Related Party Transaction [Line Items]</t>
        </is>
      </c>
    </row>
    <row r="6">
      <c r="A6" s="4" t="inlineStr">
        <is>
          <t>Acquisition fee received</t>
        </is>
      </c>
      <c r="D6" s="6" t="n">
        <v>500000</v>
      </c>
    </row>
    <row r="7">
      <c r="A7" s="4" t="inlineStr">
        <is>
          <t>Affiliated Entity</t>
        </is>
      </c>
    </row>
    <row r="8">
      <c r="A8" s="3" t="inlineStr">
        <is>
          <t>Related Party Transaction [Line Items]</t>
        </is>
      </c>
    </row>
    <row r="9">
      <c r="A9" s="4" t="inlineStr">
        <is>
          <t>Operating lease, term of contract</t>
        </is>
      </c>
      <c r="I9" s="4" t="inlineStr">
        <is>
          <t>10 years</t>
        </is>
      </c>
    </row>
    <row r="10">
      <c r="A10" s="4" t="inlineStr">
        <is>
          <t>Future minimum lease payments</t>
        </is>
      </c>
      <c r="I10" s="6" t="n">
        <v>9600000</v>
      </c>
    </row>
    <row r="11">
      <c r="A11" s="4" t="inlineStr">
        <is>
          <t>Trade receivables - related parties</t>
        </is>
      </c>
      <c r="F11" s="5" t="n">
        <v>4900000</v>
      </c>
      <c r="H11" s="6" t="n">
        <v>3600000</v>
      </c>
    </row>
    <row r="12">
      <c r="A12" s="4" t="inlineStr">
        <is>
          <t>Affiliated Entity | Comstock Asset Management, L.C.</t>
        </is>
      </c>
    </row>
    <row r="13">
      <c r="A13" s="3" t="inlineStr">
        <is>
          <t>Related Party Transaction [Line Items]</t>
        </is>
      </c>
    </row>
    <row r="14">
      <c r="A14" s="4" t="inlineStr">
        <is>
          <t>Total rental payments made under lease agreement</t>
        </is>
      </c>
      <c r="F14" s="6" t="n">
        <v>298000</v>
      </c>
      <c r="G14" s="6" t="n">
        <v>142000</v>
      </c>
    </row>
    <row r="15">
      <c r="A15" s="4" t="inlineStr">
        <is>
          <t>Fixed annual payment</t>
        </is>
      </c>
      <c r="L15" s="6" t="n">
        <v>1000000</v>
      </c>
    </row>
    <row r="16">
      <c r="A16" s="4" t="inlineStr">
        <is>
          <t>Affiliated Entity | Hartford Investment</t>
        </is>
      </c>
    </row>
    <row r="17">
      <c r="A17" s="3" t="inlineStr">
        <is>
          <t>Related Party Transaction [Line Items]</t>
        </is>
      </c>
    </row>
    <row r="18">
      <c r="A18" s="4" t="inlineStr">
        <is>
          <t>Initial investment related to the purchase</t>
        </is>
      </c>
      <c r="D18" s="6" t="n">
        <v>1200000</v>
      </c>
    </row>
    <row r="19">
      <c r="A19" s="4" t="inlineStr">
        <is>
          <t>Percentage of ownership interest</t>
        </is>
      </c>
      <c r="K19" s="4" t="inlineStr">
        <is>
          <t>2.50%</t>
        </is>
      </c>
    </row>
    <row r="20">
      <c r="A20" s="4" t="inlineStr">
        <is>
          <t>Affiliated Entity | DWC Operating Agreement</t>
        </is>
      </c>
    </row>
    <row r="21">
      <c r="A21" s="3" t="inlineStr">
        <is>
          <t>Related Party Transaction [Line Items]</t>
        </is>
      </c>
    </row>
    <row r="22">
      <c r="A22" s="4" t="inlineStr">
        <is>
          <t>Percentage of membership interest owned by company and partners</t>
        </is>
      </c>
      <c r="K22" s="4" t="inlineStr">
        <is>
          <t>100.00%</t>
        </is>
      </c>
    </row>
    <row r="23">
      <c r="A23" s="4" t="inlineStr">
        <is>
          <t>Affiliated Entity | Comstock Growth Fund</t>
        </is>
      </c>
    </row>
    <row r="24">
      <c r="A24" s="3" t="inlineStr">
        <is>
          <t>Related Party Transaction [Line Items]</t>
        </is>
      </c>
    </row>
    <row r="25">
      <c r="A25" s="4" t="inlineStr">
        <is>
          <t>Loan annual principal repayment (in percentage)</t>
        </is>
      </c>
      <c r="B25" s="4" t="inlineStr">
        <is>
          <t>10.00%</t>
        </is>
      </c>
    </row>
    <row r="26">
      <c r="A26" s="4" t="inlineStr">
        <is>
          <t>Affiliated Entity | Revolving Capital Line of Credit Agreement | CDS</t>
        </is>
      </c>
    </row>
    <row r="27">
      <c r="A27" s="3" t="inlineStr">
        <is>
          <t>Related Party Transaction [Line Items]</t>
        </is>
      </c>
    </row>
    <row r="28">
      <c r="A28" s="4" t="inlineStr">
        <is>
          <t>Debt instrument term (in years)</t>
        </is>
      </c>
      <c r="C28" s="4" t="inlineStr">
        <is>
          <t>5 years</t>
        </is>
      </c>
    </row>
    <row r="29">
      <c r="A29" s="4" t="inlineStr">
        <is>
          <t>Debt instrument maturity date from initial date</t>
        </is>
      </c>
      <c r="C29" s="4" t="inlineStr">
        <is>
          <t>12 months</t>
        </is>
      </c>
    </row>
    <row r="30">
      <c r="A30" s="4" t="inlineStr">
        <is>
          <t>Affiliated Entity | Revolving Capital Line of Credit Agreement | Secured Financing | CDS</t>
        </is>
      </c>
    </row>
    <row r="31">
      <c r="A31" s="3" t="inlineStr">
        <is>
          <t>Related Party Transaction [Line Items]</t>
        </is>
      </c>
    </row>
    <row r="32">
      <c r="A32" s="4" t="inlineStr">
        <is>
          <t>Capital line of credit</t>
        </is>
      </c>
      <c r="C32" s="6" t="n">
        <v>10000000</v>
      </c>
    </row>
    <row r="33">
      <c r="A33" s="4" t="inlineStr">
        <is>
          <t>Capital line of credit drawn</t>
        </is>
      </c>
      <c r="J33" s="6" t="n">
        <v>5500000</v>
      </c>
    </row>
    <row r="34">
      <c r="A34" s="4" t="inlineStr">
        <is>
          <t>Affiliated Entity | WSJ Prime Rate | Revolving Capital Line of Credit Agreement | CDS</t>
        </is>
      </c>
    </row>
    <row r="35">
      <c r="A35" s="3" t="inlineStr">
        <is>
          <t>Related Party Transaction [Line Items]</t>
        </is>
      </c>
    </row>
    <row r="36">
      <c r="A36" s="4" t="inlineStr">
        <is>
          <t>Debt instrument spread variable rate</t>
        </is>
      </c>
      <c r="C36" s="4" t="inlineStr">
        <is>
          <t>1.00%</t>
        </is>
      </c>
    </row>
    <row r="37">
      <c r="A37" s="4" t="inlineStr">
        <is>
          <t>Affiliated Entity | Residential Property Management Agreements | CDS</t>
        </is>
      </c>
    </row>
    <row r="38">
      <c r="A38" s="3" t="inlineStr">
        <is>
          <t>Related Party Transaction [Line Items]</t>
        </is>
      </c>
    </row>
    <row r="39">
      <c r="A39" s="4" t="inlineStr">
        <is>
          <t>Property management agreements initial term</t>
        </is>
      </c>
      <c r="F39" s="4" t="inlineStr">
        <is>
          <t>1 year</t>
        </is>
      </c>
    </row>
    <row r="40">
      <c r="A40" s="4" t="inlineStr">
        <is>
          <t>Property management agreements renewal term</t>
        </is>
      </c>
      <c r="F40" s="4" t="inlineStr">
        <is>
          <t>1 year</t>
        </is>
      </c>
    </row>
    <row r="41">
      <c r="A41" s="4" t="inlineStr">
        <is>
          <t>Affiliated Entity | Construction Management Agreement | Minimum | CDS</t>
        </is>
      </c>
    </row>
    <row r="42">
      <c r="A42" s="3" t="inlineStr">
        <is>
          <t>Related Party Transaction [Line Items]</t>
        </is>
      </c>
    </row>
    <row r="43">
      <c r="A43" s="4" t="inlineStr">
        <is>
          <t>Percentage of construction management fee</t>
        </is>
      </c>
      <c r="F43" s="4" t="inlineStr">
        <is>
          <t>1.00%</t>
        </is>
      </c>
    </row>
    <row r="44">
      <c r="A44" s="4" t="inlineStr">
        <is>
          <t>Affiliated Entity | Construction Management Agreement | Maximum | CDS</t>
        </is>
      </c>
    </row>
    <row r="45">
      <c r="A45" s="3" t="inlineStr">
        <is>
          <t>Related Party Transaction [Line Items]</t>
        </is>
      </c>
    </row>
    <row r="46">
      <c r="A46" s="4" t="inlineStr">
        <is>
          <t>Percentage of construction management fee</t>
        </is>
      </c>
      <c r="F46" s="4" t="inlineStr">
        <is>
          <t>4.00%</t>
        </is>
      </c>
    </row>
    <row r="47">
      <c r="A47" s="4" t="inlineStr">
        <is>
          <t>Affiliated Entity | 2019 Amended Asset Management Agreement | Comstock Asset Management, L.C.</t>
        </is>
      </c>
    </row>
    <row r="48">
      <c r="A48" s="3" t="inlineStr">
        <is>
          <t>Related Party Transaction [Line Items]</t>
        </is>
      </c>
    </row>
    <row r="49">
      <c r="A49" s="4" t="inlineStr">
        <is>
          <t>Cumulative, compounded, preferred return rate</t>
        </is>
      </c>
      <c r="E49" s="4" t="inlineStr">
        <is>
          <t>8.00%</t>
        </is>
      </c>
    </row>
    <row r="50">
      <c r="A50" s="4" t="inlineStr">
        <is>
          <t>Lease fee for new leases (in dollars per sqft) | $ / ft²</t>
        </is>
      </c>
      <c r="E50" s="5" t="n">
        <v>1</v>
      </c>
    </row>
    <row r="51">
      <c r="A51" s="4" t="inlineStr">
        <is>
          <t>Lease fee for renewal leases (in dollars per sqft) | $ / ft²</t>
        </is>
      </c>
      <c r="E51" s="9" t="n">
        <v>0.5</v>
      </c>
    </row>
    <row r="52">
      <c r="A52" s="4" t="inlineStr">
        <is>
          <t>Affiliated Entity | 2019 Amended Asset Management Agreement | CDS</t>
        </is>
      </c>
    </row>
    <row r="53">
      <c r="A53" s="3" t="inlineStr">
        <is>
          <t>Related Party Transaction [Line Items]</t>
        </is>
      </c>
    </row>
    <row r="54">
      <c r="A54" s="4" t="inlineStr">
        <is>
          <t>Fixed annual payment</t>
        </is>
      </c>
      <c r="E54" s="6" t="n">
        <v>1000000</v>
      </c>
    </row>
    <row r="55">
      <c r="A55" s="4" t="inlineStr">
        <is>
          <t>Agreement additional extension term (in years)</t>
        </is>
      </c>
      <c r="E55" s="4" t="inlineStr">
        <is>
          <t>1 year</t>
        </is>
      </c>
    </row>
    <row r="56">
      <c r="A56" s="4" t="inlineStr">
        <is>
          <t>Agreement notice period required for non-renewal</t>
        </is>
      </c>
      <c r="E56" s="4" t="inlineStr">
        <is>
          <t>180 days</t>
        </is>
      </c>
    </row>
    <row r="57">
      <c r="A57" s="4" t="inlineStr">
        <is>
          <t>Agreement termination period</t>
        </is>
      </c>
      <c r="E57" s="4" t="inlineStr">
        <is>
          <t>24 months</t>
        </is>
      </c>
    </row>
    <row r="58">
      <c r="A58" s="4" t="inlineStr">
        <is>
          <t>Agreement notice period required for termination</t>
        </is>
      </c>
      <c r="E58" s="4" t="inlineStr">
        <is>
          <t>180 days</t>
        </is>
      </c>
    </row>
    <row r="59">
      <c r="A59" s="4" t="inlineStr">
        <is>
          <t>Affiliated Entity | 2019 Amended Asset Management Agreement | Asset Management Fee | CDS</t>
        </is>
      </c>
    </row>
    <row r="60">
      <c r="A60" s="3" t="inlineStr">
        <is>
          <t>Related Party Transaction [Line Items]</t>
        </is>
      </c>
    </row>
    <row r="61">
      <c r="A61" s="4" t="inlineStr">
        <is>
          <t>Percentage of CRE portfolio revenues</t>
        </is>
      </c>
      <c r="E61" s="4" t="inlineStr">
        <is>
          <t>2.50%</t>
        </is>
      </c>
    </row>
    <row r="62">
      <c r="A62" s="4" t="inlineStr">
        <is>
          <t>Affiliated Entity | 2019 Amended Asset Management Agreement | Construction Management Fee | CDS</t>
        </is>
      </c>
    </row>
    <row r="63">
      <c r="A63" s="3" t="inlineStr">
        <is>
          <t>Related Party Transaction [Line Items]</t>
        </is>
      </c>
    </row>
    <row r="64">
      <c r="A64" s="4" t="inlineStr">
        <is>
          <t>Percentage of all costs associated with portfolio projects in development</t>
        </is>
      </c>
      <c r="E64" s="4" t="inlineStr">
        <is>
          <t>4.00%</t>
        </is>
      </c>
    </row>
    <row r="65">
      <c r="A65" s="4" t="inlineStr">
        <is>
          <t>Affiliated Entity | 2019 Amended Asset Management Agreement | Property Management Fee | CDS</t>
        </is>
      </c>
    </row>
    <row r="66">
      <c r="A66" s="3" t="inlineStr">
        <is>
          <t>Related Party Transaction [Line Items]</t>
        </is>
      </c>
    </row>
    <row r="67">
      <c r="A67" s="4" t="inlineStr">
        <is>
          <t>Percentage of CRE portfolio revenues</t>
        </is>
      </c>
      <c r="E67" s="4" t="inlineStr">
        <is>
          <t>1.00%</t>
        </is>
      </c>
    </row>
    <row r="68">
      <c r="A68" s="4" t="inlineStr">
        <is>
          <t>Affiliated Entity | 2019 Amended Asset Management Agreement | Acquisition Fee | CDS</t>
        </is>
      </c>
    </row>
    <row r="69">
      <c r="A69" s="3" t="inlineStr">
        <is>
          <t>Related Party Transaction [Line Items]</t>
        </is>
      </c>
    </row>
    <row r="70">
      <c r="A70" s="4" t="inlineStr">
        <is>
          <t>Maximum percentage of purchase price of an acquired asset</t>
        </is>
      </c>
      <c r="E70" s="4" t="inlineStr">
        <is>
          <t>0.50%</t>
        </is>
      </c>
    </row>
    <row r="71">
      <c r="A71" s="4" t="inlineStr">
        <is>
          <t>Affiliated Entity | 2019 Amended Asset Management Agreement | Disposition Fee | CDS</t>
        </is>
      </c>
    </row>
    <row r="72">
      <c r="A72" s="3" t="inlineStr">
        <is>
          <t>Related Party Transaction [Line Items]</t>
        </is>
      </c>
    </row>
    <row r="73">
      <c r="A73" s="4" t="inlineStr">
        <is>
          <t>Percentage sales price of an asset on disposition</t>
        </is>
      </c>
      <c r="E73" s="4" t="inlineStr">
        <is>
          <t>0.50%</t>
        </is>
      </c>
    </row>
    <row r="74">
      <c r="A74" s="4" t="inlineStr">
        <is>
          <t>Affiliated Entity | 2019 Amended Asset Management Agreement | Incentive Fee | Comstock Asset Management, L.C.</t>
        </is>
      </c>
    </row>
    <row r="75">
      <c r="A75" s="3" t="inlineStr">
        <is>
          <t>Related Party Transaction [Line Items]</t>
        </is>
      </c>
    </row>
    <row r="76">
      <c r="A76" s="4" t="inlineStr">
        <is>
          <t>Percentage of free cash flow from real estate assets</t>
        </is>
      </c>
      <c r="E76" s="4" t="inlineStr">
        <is>
          <t>10.00%</t>
        </is>
      </c>
    </row>
    <row r="77">
      <c r="A77" s="4" t="inlineStr">
        <is>
          <t>Affiliated Entity | 2019 Amended Asset Management Agreement | Investment Origination Fee | Comstock Asset Management, L.C.</t>
        </is>
      </c>
    </row>
    <row r="78">
      <c r="A78" s="3" t="inlineStr">
        <is>
          <t>Related Party Transaction [Line Items]</t>
        </is>
      </c>
    </row>
    <row r="79">
      <c r="A79" s="4" t="inlineStr">
        <is>
          <t>Percentage of raised capital</t>
        </is>
      </c>
      <c r="E79" s="4" t="inlineStr">
        <is>
          <t>1.00%</t>
        </is>
      </c>
    </row>
    <row r="80">
      <c r="A80" s="4" t="inlineStr">
        <is>
          <t>Affiliated Entity | Business Management Agreement | Comstock Investors X</t>
        </is>
      </c>
    </row>
    <row r="81">
      <c r="A81" s="3" t="inlineStr">
        <is>
          <t>Related Party Transaction [Line Items]</t>
        </is>
      </c>
    </row>
    <row r="82">
      <c r="A82" s="4" t="inlineStr">
        <is>
          <t>Aggregate fee payable</t>
        </is>
      </c>
      <c r="E82" s="6" t="n">
        <v>937500</v>
      </c>
    </row>
    <row r="83">
      <c r="A83" s="4" t="inlineStr">
        <is>
          <t>Number of installments of fee payment | installment</t>
        </is>
      </c>
      <c r="E83" s="5" t="n">
        <v>15</v>
      </c>
    </row>
    <row r="84">
      <c r="A84" s="4" t="inlineStr">
        <is>
          <t>Fee payable in installments</t>
        </is>
      </c>
      <c r="E84" s="6" t="n">
        <v>62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venue Earned From Related Parties (Detail)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Total revenue</t>
        </is>
      </c>
      <c r="B4" s="6" t="n">
        <v>8317</v>
      </c>
      <c r="C4" s="6" t="n">
        <v>6966</v>
      </c>
    </row>
    <row r="5">
      <c r="A5" s="4" t="inlineStr">
        <is>
          <t>Related party</t>
        </is>
      </c>
    </row>
    <row r="6">
      <c r="A6" s="3" t="inlineStr">
        <is>
          <t>Related Party Transaction [Line Items]</t>
        </is>
      </c>
    </row>
    <row r="7">
      <c r="A7" s="4" t="inlineStr">
        <is>
          <t>Total revenue</t>
        </is>
      </c>
      <c r="B7" s="5" t="n">
        <v>6939</v>
      </c>
      <c r="C7" s="5" t="n">
        <v>5484</v>
      </c>
    </row>
    <row r="8">
      <c r="A8" s="4" t="inlineStr">
        <is>
          <t>Commercial</t>
        </is>
      </c>
    </row>
    <row r="9">
      <c r="A9" s="3" t="inlineStr">
        <is>
          <t>Related Party Transaction [Line Items]</t>
        </is>
      </c>
    </row>
    <row r="10">
      <c r="A10" s="4" t="inlineStr">
        <is>
          <t>Total revenue</t>
        </is>
      </c>
      <c r="B10" s="6" t="n">
        <v>1378</v>
      </c>
      <c r="C10" s="6" t="n">
        <v>14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1</t>
        </is>
      </c>
      <c r="C2" s="2" t="inlineStr">
        <is>
          <t>Mar. 31, 2020</t>
        </is>
      </c>
    </row>
    <row r="3">
      <c r="A3" s="3" t="inlineStr">
        <is>
          <t>Income Tax Disclosure [Abstract]</t>
        </is>
      </c>
    </row>
    <row r="4">
      <c r="A4" s="4" t="inlineStr">
        <is>
          <t>Deferred income tax expense (benefit)</t>
        </is>
      </c>
      <c r="B4" s="6" t="n">
        <v>2000</v>
      </c>
      <c r="C4" s="6" t="n">
        <v>1000</v>
      </c>
    </row>
    <row r="5">
      <c r="A5" s="4" t="inlineStr">
        <is>
          <t>Effective tax rate</t>
        </is>
      </c>
      <c r="B5" s="4" t="inlineStr">
        <is>
          <t>0.59%</t>
        </is>
      </c>
      <c r="C5" s="4" t="inlineStr">
        <is>
          <t>(5.12%)</t>
        </is>
      </c>
    </row>
    <row r="6">
      <c r="A6" s="4" t="inlineStr">
        <is>
          <t>Federal and state net operating losses</t>
        </is>
      </c>
      <c r="B6" s="6" t="n">
        <v>146000000</v>
      </c>
    </row>
    <row r="7">
      <c r="A7" s="4" t="inlineStr">
        <is>
          <t>Accruals related to uncertainties tax positions</t>
        </is>
      </c>
      <c r="B7" s="6" t="n">
        <v>0</v>
      </c>
      <c r="C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Disclosures - Additional Information (Detail)</t>
        </is>
      </c>
      <c r="B1" s="2" t="inlineStr">
        <is>
          <t>3 Months Ended</t>
        </is>
      </c>
    </row>
    <row r="2">
      <c r="B2" s="2" t="inlineStr">
        <is>
          <t>Mar. 31,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20" customWidth="1" min="5" max="5"/>
    <col width="60" customWidth="1" min="6" max="6"/>
    <col width="13" customWidth="1" min="7" max="7"/>
    <col width="20" customWidth="1" min="8" max="8"/>
    <col width="20" customWidth="1" min="9" max="9"/>
  </cols>
  <sheetData>
    <row r="1">
      <c r="A1" s="1" t="inlineStr">
        <is>
          <t>Consolidated Statements of Changes in Stockholders' Equity - USD ($) shares in Thousands, $ in Thousands</t>
        </is>
      </c>
      <c r="B1" s="2" t="inlineStr">
        <is>
          <t>Total</t>
        </is>
      </c>
      <c r="C1" s="2" t="inlineStr">
        <is>
          <t>Additional paid-in capital</t>
        </is>
      </c>
      <c r="D1" s="2" t="inlineStr">
        <is>
          <t>Treasury stock</t>
        </is>
      </c>
      <c r="E1" s="2" t="inlineStr">
        <is>
          <t>Accumulated deficit</t>
        </is>
      </c>
      <c r="F1" s="2" t="inlineStr">
        <is>
          <t>Redeemable Series C Preferred StockSeries C Preferred Stock</t>
        </is>
      </c>
      <c r="G1" s="2" t="inlineStr">
        <is>
          <t>Class A</t>
        </is>
      </c>
      <c r="H1" s="2" t="inlineStr">
        <is>
          <t>Class ACommon Stock</t>
        </is>
      </c>
      <c r="I1" s="2" t="inlineStr">
        <is>
          <t>Class BCommon Stock</t>
        </is>
      </c>
    </row>
    <row r="2">
      <c r="A2" s="4" t="inlineStr">
        <is>
          <t>Beginning balance (in shares) at Dec. 31, 2019</t>
        </is>
      </c>
      <c r="F2" s="5" t="n">
        <v>3441</v>
      </c>
      <c r="H2" s="5" t="n">
        <v>7850</v>
      </c>
      <c r="I2" s="5" t="n">
        <v>220</v>
      </c>
    </row>
    <row r="3">
      <c r="A3" s="4" t="inlineStr">
        <is>
          <t>Beginning balance at Dec. 31, 2019</t>
        </is>
      </c>
      <c r="B3" s="6" t="n">
        <v>8357</v>
      </c>
      <c r="C3" s="6" t="n">
        <v>199372</v>
      </c>
      <c r="D3" s="6" t="n">
        <v>-2662</v>
      </c>
      <c r="E3" s="6" t="n">
        <v>-195198</v>
      </c>
      <c r="F3" s="6" t="n">
        <v>6765</v>
      </c>
      <c r="H3" s="6" t="n">
        <v>78</v>
      </c>
      <c r="I3" s="6" t="n">
        <v>2</v>
      </c>
    </row>
    <row r="4">
      <c r="A4" s="3" t="inlineStr">
        <is>
          <t>Increase (Decrease) in Stockholders' Equity [Roll Forward]</t>
        </is>
      </c>
    </row>
    <row r="5">
      <c r="A5" s="4" t="inlineStr">
        <is>
          <t>Stock compensation and issuances (in shares)</t>
        </is>
      </c>
      <c r="H5" s="5" t="n">
        <v>52</v>
      </c>
    </row>
    <row r="6">
      <c r="A6" s="4" t="inlineStr">
        <is>
          <t>Stock compensation and issuances</t>
        </is>
      </c>
      <c r="B6" s="5" t="n">
        <v>213</v>
      </c>
      <c r="C6" s="5" t="n">
        <v>212</v>
      </c>
      <c r="G6" s="6" t="n">
        <v>1</v>
      </c>
    </row>
    <row r="7">
      <c r="A7" s="4" t="inlineStr">
        <is>
          <t>Accrued liability settled through issuance of stock (in shares)</t>
        </is>
      </c>
      <c r="H7" s="5" t="n">
        <v>11</v>
      </c>
    </row>
    <row r="8">
      <c r="A8" s="4" t="inlineStr">
        <is>
          <t>Accrued liability settled through issuance of stock</t>
        </is>
      </c>
      <c r="B8" s="5" t="n">
        <v>20</v>
      </c>
      <c r="C8" s="5" t="n">
        <v>20</v>
      </c>
    </row>
    <row r="9">
      <c r="A9" s="4" t="inlineStr">
        <is>
          <t>Shares withheld related to net share settlement of restricted stock awards (in shares)</t>
        </is>
      </c>
      <c r="H9" s="5" t="n">
        <v>-16</v>
      </c>
    </row>
    <row r="10">
      <c r="A10" s="4" t="inlineStr">
        <is>
          <t>Shares withheld related to net share settlement of restricted stock awards</t>
        </is>
      </c>
      <c r="B10" s="5" t="n">
        <v>-31</v>
      </c>
      <c r="C10" s="5" t="n">
        <v>-31</v>
      </c>
    </row>
    <row r="11">
      <c r="A11" s="4" t="inlineStr">
        <is>
          <t>Net income (loss)</t>
        </is>
      </c>
      <c r="B11" s="5" t="n">
        <v>-12</v>
      </c>
      <c r="E11" s="5" t="n">
        <v>-12</v>
      </c>
    </row>
    <row r="12">
      <c r="A12" s="4" t="inlineStr">
        <is>
          <t>Ending balance (in shares) at Mar. 31, 2020</t>
        </is>
      </c>
      <c r="F12" s="5" t="n">
        <v>3441</v>
      </c>
      <c r="H12" s="5" t="n">
        <v>7897</v>
      </c>
      <c r="I12" s="5" t="n">
        <v>220</v>
      </c>
    </row>
    <row r="13">
      <c r="A13" s="4" t="inlineStr">
        <is>
          <t>Ending balance at Mar. 31, 2020</t>
        </is>
      </c>
      <c r="B13" s="5" t="n">
        <v>8547</v>
      </c>
      <c r="C13" s="5" t="n">
        <v>199573</v>
      </c>
      <c r="D13" s="5" t="n">
        <v>-2662</v>
      </c>
      <c r="E13" s="5" t="n">
        <v>-195210</v>
      </c>
      <c r="F13" s="6" t="n">
        <v>6765</v>
      </c>
      <c r="H13" s="6" t="n">
        <v>79</v>
      </c>
      <c r="I13" s="6" t="n">
        <v>2</v>
      </c>
    </row>
    <row r="14">
      <c r="A14" s="4" t="inlineStr">
        <is>
          <t>Beginning balance (in shares) at Dec. 31, 2020</t>
        </is>
      </c>
      <c r="F14" s="5" t="n">
        <v>3441</v>
      </c>
      <c r="H14" s="5" t="n">
        <v>7953</v>
      </c>
      <c r="I14" s="5" t="n">
        <v>220</v>
      </c>
    </row>
    <row r="15">
      <c r="A15" s="4" t="inlineStr">
        <is>
          <t>Beginning balance at Dec. 31, 2020</t>
        </is>
      </c>
      <c r="B15" s="5" t="n">
        <v>11215</v>
      </c>
      <c r="C15" s="5" t="n">
        <v>200147</v>
      </c>
      <c r="D15" s="5" t="n">
        <v>-2662</v>
      </c>
      <c r="E15" s="5" t="n">
        <v>-193116</v>
      </c>
      <c r="F15" s="6" t="n">
        <v>6765</v>
      </c>
      <c r="H15" s="6" t="n">
        <v>79</v>
      </c>
      <c r="I15" s="6" t="n">
        <v>2</v>
      </c>
    </row>
    <row r="16">
      <c r="A16" s="3" t="inlineStr">
        <is>
          <t>Increase (Decrease) in Stockholders' Equity [Roll Forward]</t>
        </is>
      </c>
    </row>
    <row r="17">
      <c r="A17" s="4" t="inlineStr">
        <is>
          <t>Stock compensation and issuances (in shares)</t>
        </is>
      </c>
      <c r="H17" s="5" t="n">
        <v>143</v>
      </c>
    </row>
    <row r="18">
      <c r="A18" s="4" t="inlineStr">
        <is>
          <t>Stock compensation and issuances</t>
        </is>
      </c>
      <c r="B18" s="5" t="n">
        <v>184</v>
      </c>
      <c r="C18" s="5" t="n">
        <v>182</v>
      </c>
      <c r="H18" s="6" t="n">
        <v>2</v>
      </c>
    </row>
    <row r="19">
      <c r="A19" s="4" t="inlineStr">
        <is>
          <t>Accrued liability settled through issuance of stock (in shares)</t>
        </is>
      </c>
      <c r="H19" s="5" t="n">
        <v>1</v>
      </c>
    </row>
    <row r="20">
      <c r="A20" s="4" t="inlineStr">
        <is>
          <t>Accrued liability settled through issuance of stock</t>
        </is>
      </c>
      <c r="B20" s="5" t="n">
        <v>7</v>
      </c>
      <c r="C20" s="5" t="n">
        <v>7</v>
      </c>
    </row>
    <row r="21">
      <c r="A21" s="4" t="inlineStr">
        <is>
          <t>Shares withheld related to net share settlement of restricted stock awards (in shares)</t>
        </is>
      </c>
      <c r="H21" s="5" t="n">
        <v>-39</v>
      </c>
    </row>
    <row r="22">
      <c r="A22" s="4" t="inlineStr">
        <is>
          <t>Shares withheld related to net share settlement of restricted stock awards</t>
        </is>
      </c>
      <c r="B22" s="5" t="n">
        <v>-195</v>
      </c>
      <c r="C22" s="5" t="n">
        <v>-195</v>
      </c>
    </row>
    <row r="23">
      <c r="A23" s="4" t="inlineStr">
        <is>
          <t>Net income (loss)</t>
        </is>
      </c>
      <c r="B23" s="5" t="n">
        <v>247</v>
      </c>
      <c r="E23" s="5" t="n">
        <v>247</v>
      </c>
    </row>
    <row r="24">
      <c r="A24" s="4" t="inlineStr">
        <is>
          <t>Ending balance (in shares) at Mar. 31, 2021</t>
        </is>
      </c>
      <c r="F24" s="5" t="n">
        <v>3441</v>
      </c>
      <c r="H24" s="5" t="n">
        <v>8058</v>
      </c>
      <c r="I24" s="5" t="n">
        <v>220</v>
      </c>
    </row>
    <row r="25">
      <c r="A25" s="4" t="inlineStr">
        <is>
          <t>Ending balance at Mar. 31, 2021</t>
        </is>
      </c>
      <c r="B25" s="6" t="n">
        <v>11458</v>
      </c>
      <c r="C25" s="6" t="n">
        <v>200141</v>
      </c>
      <c r="D25" s="6" t="n">
        <v>-2662</v>
      </c>
      <c r="E25" s="6" t="n">
        <v>-192869</v>
      </c>
      <c r="F25" s="6" t="n">
        <v>6765</v>
      </c>
      <c r="H25" s="6" t="n">
        <v>81</v>
      </c>
      <c r="I25" s="6"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Disclosures - Segment Reporting Information (Detail)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Gross revenue</t>
        </is>
      </c>
      <c r="B4" s="6" t="n">
        <v>8317</v>
      </c>
      <c r="C4" s="6" t="n">
        <v>6966</v>
      </c>
    </row>
    <row r="5">
      <c r="A5" s="4" t="inlineStr">
        <is>
          <t>Gross profit</t>
        </is>
      </c>
      <c r="B5" s="5" t="n">
        <v>1152</v>
      </c>
      <c r="C5" s="5" t="n">
        <v>1118</v>
      </c>
    </row>
    <row r="6">
      <c r="A6" s="4" t="inlineStr">
        <is>
          <t>Net income</t>
        </is>
      </c>
      <c r="B6" s="5" t="n">
        <v>247</v>
      </c>
      <c r="C6" s="5" t="n">
        <v>-12</v>
      </c>
    </row>
    <row r="7">
      <c r="A7" s="4" t="inlineStr">
        <is>
          <t>Total assets</t>
        </is>
      </c>
      <c r="B7" s="5" t="n">
        <v>27720</v>
      </c>
      <c r="C7" s="5" t="n">
        <v>22790</v>
      </c>
      <c r="D7" s="6" t="n">
        <v>28579</v>
      </c>
    </row>
    <row r="8">
      <c r="A8" s="4" t="inlineStr">
        <is>
          <t>Asset Management</t>
        </is>
      </c>
    </row>
    <row r="9">
      <c r="A9" s="3" t="inlineStr">
        <is>
          <t>Segment Reporting Information [Line Items]</t>
        </is>
      </c>
    </row>
    <row r="10">
      <c r="A10" s="4" t="inlineStr">
        <is>
          <t>Gross revenue</t>
        </is>
      </c>
      <c r="B10" s="5" t="n">
        <v>6840</v>
      </c>
      <c r="C10" s="5" t="n">
        <v>5435</v>
      </c>
    </row>
    <row r="11">
      <c r="A11" s="4" t="inlineStr">
        <is>
          <t>Gross profit</t>
        </is>
      </c>
      <c r="B11" s="5" t="n">
        <v>762</v>
      </c>
      <c r="C11" s="5" t="n">
        <v>803</v>
      </c>
    </row>
    <row r="12">
      <c r="A12" s="4" t="inlineStr">
        <is>
          <t>Net income</t>
        </is>
      </c>
      <c r="B12" s="5" t="n">
        <v>403</v>
      </c>
      <c r="C12" s="5" t="n">
        <v>284</v>
      </c>
    </row>
    <row r="13">
      <c r="A13" s="4" t="inlineStr">
        <is>
          <t>Total assets</t>
        </is>
      </c>
      <c r="B13" s="5" t="n">
        <v>23778</v>
      </c>
      <c r="C13" s="5" t="n">
        <v>19661</v>
      </c>
    </row>
    <row r="14">
      <c r="A14" s="4" t="inlineStr">
        <is>
          <t>Real estate services</t>
        </is>
      </c>
    </row>
    <row r="15">
      <c r="A15" s="3" t="inlineStr">
        <is>
          <t>Segment Reporting Information [Line Items]</t>
        </is>
      </c>
    </row>
    <row r="16">
      <c r="A16" s="4" t="inlineStr">
        <is>
          <t>Gross revenue</t>
        </is>
      </c>
      <c r="B16" s="5" t="n">
        <v>1477</v>
      </c>
      <c r="C16" s="5" t="n">
        <v>1531</v>
      </c>
    </row>
    <row r="17">
      <c r="A17" s="4" t="inlineStr">
        <is>
          <t>Gross profit</t>
        </is>
      </c>
      <c r="B17" s="5" t="n">
        <v>390</v>
      </c>
      <c r="C17" s="5" t="n">
        <v>315</v>
      </c>
    </row>
    <row r="18">
      <c r="A18" s="4" t="inlineStr">
        <is>
          <t>Net income</t>
        </is>
      </c>
      <c r="B18" s="5" t="n">
        <v>-156</v>
      </c>
      <c r="C18" s="5" t="n">
        <v>-296</v>
      </c>
    </row>
    <row r="19">
      <c r="A19" s="4" t="inlineStr">
        <is>
          <t>Total assets</t>
        </is>
      </c>
      <c r="B19" s="6" t="n">
        <v>3942</v>
      </c>
      <c r="C19" s="6" t="n">
        <v>31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47</v>
      </c>
      <c r="C4" s="6" t="n">
        <v>-12</v>
      </c>
    </row>
    <row r="5">
      <c r="A5" s="3" t="inlineStr">
        <is>
          <t>Adjustment to reconcile net income (loss) to net cash used in operating activities</t>
        </is>
      </c>
    </row>
    <row r="6">
      <c r="A6" s="4" t="inlineStr">
        <is>
          <t>Amortization of loan discount, loan commitment and deferred financing fees</t>
        </is>
      </c>
      <c r="B6" s="5" t="n">
        <v>0</v>
      </c>
      <c r="C6" s="5" t="n">
        <v>24</v>
      </c>
    </row>
    <row r="7">
      <c r="A7" s="4" t="inlineStr">
        <is>
          <t>Amortization and depreciation expense</t>
        </is>
      </c>
      <c r="B7" s="5" t="n">
        <v>49</v>
      </c>
      <c r="C7" s="5" t="n">
        <v>65</v>
      </c>
    </row>
    <row r="8">
      <c r="A8" s="4" t="inlineStr">
        <is>
          <t>Amortization of right-of-use asset</t>
        </is>
      </c>
      <c r="B8" s="5" t="n">
        <v>165</v>
      </c>
      <c r="C8" s="5" t="n">
        <v>0</v>
      </c>
    </row>
    <row r="9">
      <c r="A9" s="4" t="inlineStr">
        <is>
          <t>Earnings from unconsolidated joint venture, net of distributions</t>
        </is>
      </c>
      <c r="B9" s="5" t="n">
        <v>12</v>
      </c>
      <c r="C9" s="5" t="n">
        <v>105</v>
      </c>
    </row>
    <row r="10">
      <c r="A10" s="4" t="inlineStr">
        <is>
          <t>Stock compensation</t>
        </is>
      </c>
      <c r="B10" s="5" t="n">
        <v>184</v>
      </c>
      <c r="C10" s="5" t="n">
        <v>213</v>
      </c>
    </row>
    <row r="11">
      <c r="A11" s="4" t="inlineStr">
        <is>
          <t>Change in fair value of equity method investment</t>
        </is>
      </c>
      <c r="B11" s="5" t="n">
        <v>-18</v>
      </c>
      <c r="C11" s="5" t="n">
        <v>47</v>
      </c>
    </row>
    <row r="12">
      <c r="A12" s="3" t="inlineStr">
        <is>
          <t>Changes in operating assets and liabilities:</t>
        </is>
      </c>
    </row>
    <row r="13">
      <c r="A13" s="4" t="inlineStr">
        <is>
          <t>Trade receivables - related parties</t>
        </is>
      </c>
      <c r="B13" s="5" t="n">
        <v>-1324</v>
      </c>
      <c r="C13" s="5" t="n">
        <v>308</v>
      </c>
    </row>
    <row r="14">
      <c r="A14" s="4" t="inlineStr">
        <is>
          <t>Trade receivables</t>
        </is>
      </c>
      <c r="B14" s="5" t="n">
        <v>45</v>
      </c>
      <c r="C14" s="5" t="n">
        <v>398</v>
      </c>
    </row>
    <row r="15">
      <c r="A15" s="4" t="inlineStr">
        <is>
          <t>Accrued personnel costs</t>
        </is>
      </c>
      <c r="B15" s="5" t="n">
        <v>-1481</v>
      </c>
      <c r="C15" s="5" t="n">
        <v>-2458</v>
      </c>
    </row>
    <row r="16">
      <c r="A16" s="4" t="inlineStr">
        <is>
          <t>Prepaid and other assets</t>
        </is>
      </c>
      <c r="B16" s="5" t="n">
        <v>-97</v>
      </c>
      <c r="C16" s="5" t="n">
        <v>-239</v>
      </c>
    </row>
    <row r="17">
      <c r="A17" s="4" t="inlineStr">
        <is>
          <t>Accrued liabilities</t>
        </is>
      </c>
      <c r="B17" s="5" t="n">
        <v>264</v>
      </c>
      <c r="C17" s="5" t="n">
        <v>478</v>
      </c>
    </row>
    <row r="18">
      <c r="A18" s="4" t="inlineStr">
        <is>
          <t>Accounts payable</t>
        </is>
      </c>
      <c r="B18" s="5" t="n">
        <v>169</v>
      </c>
      <c r="C18" s="5" t="n">
        <v>-845</v>
      </c>
    </row>
    <row r="19">
      <c r="A19" s="4" t="inlineStr">
        <is>
          <t>Lease liabilities</t>
        </is>
      </c>
      <c r="B19" s="5" t="n">
        <v>-138</v>
      </c>
      <c r="C19" s="5" t="n">
        <v>8</v>
      </c>
    </row>
    <row r="20">
      <c r="A20" s="4" t="inlineStr">
        <is>
          <t>Net cash used in operating activities</t>
        </is>
      </c>
      <c r="B20" s="5" t="n">
        <v>-1923</v>
      </c>
      <c r="C20" s="5" t="n">
        <v>-1908</v>
      </c>
    </row>
    <row r="21">
      <c r="A21" s="3" t="inlineStr">
        <is>
          <t>Cash flows from investing activities:</t>
        </is>
      </c>
    </row>
    <row r="22">
      <c r="A22" s="4" t="inlineStr">
        <is>
          <t>Purchase of fixed assets</t>
        </is>
      </c>
      <c r="B22" s="5" t="n">
        <v>-8</v>
      </c>
      <c r="C22" s="5" t="n">
        <v>-9</v>
      </c>
    </row>
    <row r="23">
      <c r="A23" s="4" t="inlineStr">
        <is>
          <t>Distributions from equity method investments carried at fair value</t>
        </is>
      </c>
      <c r="B23" s="5" t="n">
        <v>1660</v>
      </c>
      <c r="C23" s="5" t="n">
        <v>144</v>
      </c>
    </row>
    <row r="24">
      <c r="A24" s="4" t="inlineStr">
        <is>
          <t>Net cash provided by investing activities</t>
        </is>
      </c>
      <c r="B24" s="5" t="n">
        <v>1652</v>
      </c>
      <c r="C24" s="5" t="n">
        <v>135</v>
      </c>
    </row>
    <row r="25">
      <c r="A25" s="3" t="inlineStr">
        <is>
          <t>Cash flows from financing activities:</t>
        </is>
      </c>
    </row>
    <row r="26">
      <c r="A26" s="4" t="inlineStr">
        <is>
          <t>Proceeds from notes payable</t>
        </is>
      </c>
      <c r="B26" s="5" t="n">
        <v>120</v>
      </c>
      <c r="C26" s="5" t="n">
        <v>5554</v>
      </c>
    </row>
    <row r="27">
      <c r="A27" s="4" t="inlineStr">
        <is>
          <t>Payments on notes payable</t>
        </is>
      </c>
      <c r="B27" s="5" t="n">
        <v>-29</v>
      </c>
      <c r="C27" s="5" t="n">
        <v>-81</v>
      </c>
    </row>
    <row r="28">
      <c r="A28" s="4" t="inlineStr">
        <is>
          <t>Taxes paid related to net share settlement of equity awards</t>
        </is>
      </c>
      <c r="B28" s="5" t="n">
        <v>-195</v>
      </c>
      <c r="C28" s="5" t="n">
        <v>-31</v>
      </c>
    </row>
    <row r="29">
      <c r="A29" s="4" t="inlineStr">
        <is>
          <t>Net cash (used in) provided by financing activities</t>
        </is>
      </c>
      <c r="B29" s="5" t="n">
        <v>-104</v>
      </c>
      <c r="C29" s="5" t="n">
        <v>5442</v>
      </c>
    </row>
    <row r="30">
      <c r="A30" s="4" t="inlineStr">
        <is>
          <t>Net (decrease) increase in cash and cash equivalents</t>
        </is>
      </c>
      <c r="B30" s="5" t="n">
        <v>-375</v>
      </c>
      <c r="C30" s="5" t="n">
        <v>3669</v>
      </c>
    </row>
    <row r="31">
      <c r="A31" s="4" t="inlineStr">
        <is>
          <t>Cash and cash equivalents, beginning of period</t>
        </is>
      </c>
      <c r="B31" s="5" t="n">
        <v>7032</v>
      </c>
      <c r="C31" s="5" t="n">
        <v>3511</v>
      </c>
    </row>
    <row r="32">
      <c r="A32" s="4" t="inlineStr">
        <is>
          <t>Cash and cash equivalents, end of period</t>
        </is>
      </c>
      <c r="B32" s="5" t="n">
        <v>6657</v>
      </c>
      <c r="C32" s="5" t="n">
        <v>7180</v>
      </c>
    </row>
    <row r="33">
      <c r="A33" s="3" t="inlineStr">
        <is>
          <t>Supplemental cash flow information:</t>
        </is>
      </c>
    </row>
    <row r="34">
      <c r="A34" s="4" t="inlineStr">
        <is>
          <t>Interest paid</t>
        </is>
      </c>
      <c r="B34" s="5" t="n">
        <v>58</v>
      </c>
      <c r="C34" s="5" t="n">
        <v>143</v>
      </c>
    </row>
    <row r="35">
      <c r="A35" s="3" t="inlineStr">
        <is>
          <t>Supplemental disclosure for non-cash investing and financing activities:</t>
        </is>
      </c>
    </row>
    <row r="36">
      <c r="A36" s="4" t="inlineStr">
        <is>
          <t>Accrued liability settled through issuance of stock</t>
        </is>
      </c>
      <c r="B36" s="6" t="n">
        <v>7</v>
      </c>
      <c r="C36" s="6" t="n">
        <v>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ORGANIZATION AND BASIS OF PRESENTATION The accompanying unaudited condensed consolidated financial statements of Comstock Holding Companies, Inc. and subsidiaries (“Comstock”, “CHCI” or the “Company”) have been prepared in accordance with accounting principles generally accepted in the United States of America (“GAAP”) for interim financial information and in accordance with the instructions to Form 10-Q and Article 8 of Regulation S-X and other applicable rules and regulations of the Securities and Exchange Commission (“SEC”). Such financial statements do not include all of the disclosures required by GAAP for complete financial statements. In our opinion, all adjustments, consisting only of normal recurring adjustments, considered necessary for a fair presentation have been included in the accompanying condensed consolidated financial statements. The Company has evaluated subsequent events through the date these consolidated financial statements were issued and has included all necessary adjustments and disclosures. For further information and a discussion of our significant accounting policies, other than discussed below, refer to our audited consolidated financial statements in our Annual Report on Form 10-K for the fiscal year ended December 31, 2020. Comstock Holding Companies, Inc., incorporated in 2004 as a Delaware corporation, is a multi-faceted asset management and services company primarily focused in the Washington, D.C. Metropolitan Statistical Area. In February 2021, the Company amended the entity names for several subsidiaries as part of operational efficiency enhancements initiated in the first quarter of 2021. The entity names were changed for the following Company subsidiaries: (a) CDS Asset Management, LC is now CHCI Asset Management, LC, (b) Comstock Commercial Management, LC is now CHCI Commercial Management, LC, (c) Comstock Residential Management, LC is now CHCI Residential Management, LC, (d) CDS Capital Management, L.C. is now CHCI Capital Management, LC and (e) Comstock Real Estate Services, LC is now CHCI Real Estate Services, L.C. The Company operates through five primarily real estate focused subsidiaries – CHCI Asset Management, LC (“CAM”), CHCI Residential Management, LC, CHCI Commercial Management, LC, Park X Management, LC and Comstock Environmental Services, LLC (“CES”). References in these Consolidated Financial Statements to “Comstock,” “Company”, “we,” “our” and “us” refer to Comstock Holding Companies, Inc. together in each case with our subsidiaries unless the context suggests otherwise. The Company’s Class A common stock is traded on the NASDAQ Capital Market under the symbol “CHCI”. Throughout this quarterly report on Form 10-Q, amounts are in thousands, except per share data, number of stock options, number of stock awards, or as otherwise noted. The Consolidated Balance Sheet as of December 31, 2020 was derived from the audited financial statements contained in the 2020 Form 10-K. For the three months ended March 31, 2021 and 2020, comprehensive income (loss) equaled net income (loss); therefore, a separate statement of comprehensive income (loss) is not included in the accompanying consolidated financial statements. Certain amounts in the prior period have been reclassified to conform to the current year presentation in connection with the classification of 'General and administrative' expenses on the consolidated statement of operations and the accompanying notes to the condensed consolidated financial statements. The reclassification had no effect on the previously reported totals (e.g. operating income, income before income tax, and net income). Recent Developments In April 2021, the Company was notified by the Lender that the Lender had received payment in full of the PPP Loan from the United States government, and the Company's PPP Loan had been forgiven (See Note 7 – Coronavirus Aid and Relief and Economic Security Act). Use of Estimates Our condensed consolidated financial statements have been prepared in accordance with GAAP. The preparation of these consolidated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ments on an ongoing basis. Actual results may differ from those estimates under different assumptions or conditions. Material estimates are utilized in the valuation of deferred tax assets, analysis of goodwill impairment, valuation of equity-based compensation, capitalization of costs, and fair value of financial instruments (including the fair value of our equity method investments). Recently Adopted Accounting Standards In December 2019, the FASB issued ASU 2019-12, Simplifying the Accounting for Income Taxes, which is intended to simplify various aspects related to accounting for income taxes. ASU 2019-12 removes certain exceptions to the general principles in ASC 740, Income Tax and also clarifies and amends existing guidance to improve consistent application. ASU 2019-12 will be effective for public business entities for annual reporting periods beginning after December 15, 2020, and interim periods within those periods. The Company adopted ASU 2019-12 as of January 1, 2021. The adoption did not have a material impact on our condensed consolidated financial statements. Recently Issued Accounting Standards In June 2016, the FASB issued ASU No. 2016-13, "Financial Instruments – Credit Losses (Topic 326), Measurement of Credit Losses on Financial Instruments", which modifies how companies recognize expected credit losses on financial instruments and other commitments to extend credit held by an entity at each reporting date. Existing GAAP requires an “incurred loss” methodology whereby companies are prohibited from recording an expected loss until it is probable that the loss has been incurred. ASU 2016-13 requires companies to use a methodology that reflects current expected credit losses (“CECL”) and requires consideration of a broad range of reasonable and supportable information to record and report credit loss estimates, even when the CECL is remote. Companies will be required to record the allowance for credit losses and deduct that amount from the basis of the asset. The guidance is effective for the Company for financial statement periods beginning after December 15, 2022, although early adoption is permitted. The Company is currently evaluating the impact this guidance will have on its consolidated financial statements and related disclosures. We assessed other accounting pronouncements issued or effective during the three months ended March 31, 2021 and deemed they were either not applicable to us or are not anticipated to have a material effect on our consolidated financial statements. Other standards previously issued and adopted by the Company have been disclosed in previous filing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1</t>
        </is>
      </c>
    </row>
    <row r="3">
      <c r="A3" s="3" t="inlineStr">
        <is>
          <t>Equity Method Investments and Joint Ventures [Abstract]</t>
        </is>
      </c>
    </row>
    <row r="4">
      <c r="A4" s="4" t="inlineStr">
        <is>
          <t>Investments in Unconsolidated Entities</t>
        </is>
      </c>
      <c r="B4" s="4" t="inlineStr">
        <is>
          <t xml:space="preserve">INVESTMENTS IN UNCONSOLIDATED ENTITIES Investments carried at fair value Based upon elections made at the date of investment, the Company reports the equity method investments in real estate ventures at fair value. For such investments, the Company increases or decreases the investment each reporting period by the change in the fair value and the Company reports the fair value adjustments in the Consolidated Statement of Operations in the ‘Gain (loss) on equity method investments carried at fair value’ line item. Changes in fair value of the Company's investment in Investors X (defined below) are impacted by distributions as the fair value is based on finite cash flows from the wind-down of that entity. Investors X The Company has elected to account for the equity method investment in Comstock Investors X, L.C. (“Investors X”), a Variable Interest Entity (“VIE”) that owns the Company’s residual homebuilding operations at fair value. Fair value is determined using a discounted cash flow model based on expected future cash flows for income and realization events of the underlying asset. Expected future cash flows includes contractually fixed revenues and expenses as well as estimates for future revenues and expenses where contracts do not currently exist. These estimates are based on prior experience as well as comparable, third party data. As of March 31, 2021 and December 31, 2020, the fair value of the Company’s investment in Investors X is $3.5 million and $5.1 million, respectively. The Company received distributions of $1.7 million during the three months ended March 31, 2021 and recognized no gain or loss in fair value. The Hartford On December 30, 2019, the Company made an investment related to the purchase of a stabilized commercial office building located at 3101 Wilson Boulevard in the Clarendon area of Arlington County, Virginia (the “Hartford”). The Company owns a 2.5% equity interest in the asset at a cost of approximately $1.2 million. The Company has elected to account for the equity method investment in the Hartford at fair value. Fair value is determined using an income approach and sales comparable approach models. As of March 31, 2021 and December 31, 2020, the fair value of the Company’s investment in the Hartford was $1.2 million. The fair value of the Company's investment in the Hartford remained at approximately $1.2 million during the three months ended March 31, 2021. The Company received no distributions during the three months ended March 31, 2021. Fair value of equity method investments are classified as Level 3 of the fair value hierarchy. As of March 31, 2021 and December 31, 2020, the Company had equity method investments in real estate ventures at fair value of $4.7 million and $6.3 million, respectively. The table below shows the change in the Company’s investments in real estate ventures reported at fair value: Fair value of investments as of December 31, 2020 $ 6,307 Distributions (1,660) Change in fair value 18 Fair value of investments as of March 31, 2021 $ 4,665 See Note 12 – Related Party Transactions for additional discussion of our investments in real estate ventures at fair value. Investments using equity method The Company accounts for its interest in its title insurance joint venture using the equity method of accounting and adjusts the carrying value for its proportionate share of earnings, losses and distributions. The investment in the unconsolidated joint venture was $17 thousand and $29 thousand as of March 31, 2021 and December 31, 2020, respectively, and is included within ‘Prepaid and other assets, net’ in the accompanying Consolidated Balance She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s</t>
        </is>
      </c>
      <c r="B1" s="2" t="inlineStr">
        <is>
          <t>3 Months Ended</t>
        </is>
      </c>
    </row>
    <row r="2">
      <c r="B2" s="2" t="inlineStr">
        <is>
          <t>Mar. 31, 2021</t>
        </is>
      </c>
    </row>
    <row r="3">
      <c r="A3" s="3" t="inlineStr">
        <is>
          <t>Goodwill and Intangible Assets Disclosure [Abstract]</t>
        </is>
      </c>
    </row>
    <row r="4">
      <c r="A4" s="4" t="inlineStr">
        <is>
          <t>Goodwill &amp; Intangibles</t>
        </is>
      </c>
      <c r="B4" s="4" t="inlineStr">
        <is>
          <t>GOODWILL &amp; INTANGIBLES Goodwill represents the excess of the aggregate purchase price over the fair value of the net assets acquired in a business acquisition. Following an acquisition, we perform an analysis to value the acquired company’s tangible and identifiable intangible assets and liabilities. With respect to identifiable intangible assets, we consider backlog, non-compete agreements, client relationships, trade names, patents and other assets. We amortize our intangible assets based on the period over which the contractual or economic benefits of the intangible assets are expected to be realized. We assess the recoverability of the unamortized balance of our intangible assets when indicators of impairment are present based on expected future profitability and undiscounted expected cash flows and their contribution to our overall operations. Should the review indicate that the carrying value is not fully recoverable, the excess of the carrying value over the fair value of the intangible assets would be recognized as an impairment loss. As of the acquisition date, goodwill consisted primarily of synergies resulting from the combination, expected expanded opportunities for growth and production, and savings in corporate overhead costs. As of March 31, 2021 and December 31, 2020, the balance of goodwill was $1.7 million. This goodwill is reflected within our Real Estate Services segment. There were no events indicating a potential change in recoverability of goodwill during the three months ended March 31, 2021. Intangible assets include customer relationships which have an amortization period of four years. During the three months ended March 31, 2021 and 2020, $17 thousand of intangible asset amortization was recorded in ‘ General and administrative’ expense on the Consolidated Statements of Operation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36:26Z</dcterms:created>
  <dcterms:modified xmlns:dcterms="http://purl.org/dc/terms/" xmlns:xsi="http://www.w3.org/2001/XMLSchema-instance" xsi:type="dcterms:W3CDTF">2021-05-14T16:36:26Z</dcterms:modified>
</cp:coreProperties>
</file>